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DENSED CONSOLIDATED STATEMEN" sheetId="6" r:id="rId6"/>
    <s:sheet name="Organization, Recapitalization " sheetId="7" r:id="rId7"/>
    <s:sheet name="Summary of Significant Accounti" sheetId="8" r:id="rId8"/>
    <s:sheet name="Critical Accounting Estimates a" sheetId="9" r:id="rId9"/>
    <s:sheet name="Cash and cash equivalents" sheetId="10" r:id="rId10"/>
    <s:sheet name="Property, Plant and Equipment, " sheetId="11" r:id="rId11"/>
    <s:sheet name="Loss on Disposal of Property an" sheetId="12" r:id="rId12"/>
    <s:sheet name="Short Term Loan" sheetId="13" r:id="rId13"/>
    <s:sheet name="Income and Other Taxes Payable" sheetId="14" r:id="rId14"/>
    <s:sheet name="Due To A Shareholder" sheetId="15" r:id="rId15"/>
    <s:sheet name="Cost of Revenue" sheetId="16" r:id="rId16"/>
    <s:sheet name="Income Tax" sheetId="17" r:id="rId17"/>
    <s:sheet name="Earnings per Share" sheetId="18" r:id="rId18"/>
    <s:sheet name="Employee Benefits" sheetId="19" r:id="rId19"/>
    <s:sheet name="Stockholders' Equity" sheetId="20" r:id="rId20"/>
    <s:sheet name="Sale of Common Stock, Series A " sheetId="21" r:id="rId21"/>
    <s:sheet name="Commitments and Contingencies" sheetId="22" r:id="rId22"/>
    <s:sheet name="Concentrations" sheetId="23" r:id="rId23"/>
    <s:sheet name="Operating Risk and Uncertaintie" sheetId="24" r:id="rId24"/>
    <s:sheet name="Segment Information" sheetId="25" r:id="rId25"/>
    <s:sheet name="Subsequent Events" sheetId="26" r:id="rId26"/>
    <s:sheet name="Summary of Significant Accoun27" sheetId="27" r:id="rId27"/>
    <s:sheet name="Summary of Significant Accoun28" sheetId="28" r:id="rId28"/>
    <s:sheet name="Cash and cash equivalents (Tabl" sheetId="29" r:id="rId29"/>
    <s:sheet name="Property, Plant and Equipment30" sheetId="30" r:id="rId30"/>
    <s:sheet name="Loss on Disposal of Property 31" sheetId="31" r:id="rId31"/>
    <s:sheet name="Income and Other Taxes Payable " sheetId="32" r:id="rId32"/>
    <s:sheet name="Due To A Shareholder (Tables)" sheetId="33" r:id="rId33"/>
    <s:sheet name="Cost of Revenue (Tables)" sheetId="34" r:id="rId34"/>
    <s:sheet name="Earnings per Share (Tables)" sheetId="35" r:id="rId35"/>
    <s:sheet name="Commitments and Contingencies (" sheetId="36" r:id="rId36"/>
    <s:sheet name="Organization, Recapitalizatio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Critical Accounting Estimates42" sheetId="42" r:id="rId42"/>
    <s:sheet name="Cash and cash equivalents (Deta" sheetId="43" r:id="rId43"/>
    <s:sheet name="Cash and cash equivalents (De44" sheetId="44" r:id="rId44"/>
    <s:sheet name="Property, Plant and Equipment45" sheetId="45" r:id="rId45"/>
    <s:sheet name="Property, Plant and Equipment46" sheetId="46" r:id="rId46"/>
    <s:sheet name="Loss on Disposal of Property 47" sheetId="47" r:id="rId47"/>
    <s:sheet name="Loss on Disposal of Property 48" sheetId="48" r:id="rId48"/>
    <s:sheet name="Short Term Loan (Details Textua" sheetId="49" r:id="rId49"/>
    <s:sheet name="Income and Other Taxes Payabl50" sheetId="50" r:id="rId50"/>
    <s:sheet name="Due To A Shareholder (Details)" sheetId="51" r:id="rId51"/>
    <s:sheet name="Due To A Shareholder (Details T" sheetId="52" r:id="rId52"/>
    <s:sheet name="Cost of Revenue (Details)" sheetId="53" r:id="rId53"/>
    <s:sheet name="Income Tax (Details Textual)" sheetId="54" r:id="rId54"/>
    <s:sheet name="Earnings per Share (Details)" sheetId="55" r:id="rId55"/>
    <s:sheet name="Employee Benefits (Details Text" sheetId="56" r:id="rId56"/>
    <s:sheet name="Stockholders' Equity (Details T" sheetId="57" r:id="rId57"/>
    <s:sheet name="Sale of Common Stock, Series 58" sheetId="58" r:id="rId58"/>
    <s:sheet name="Commitments and Contingencies59" sheetId="59" r:id="rId59"/>
    <s:sheet name="Commitments and Contingencies60" sheetId="60" r:id="rId60"/>
    <s:sheet name="Concentrations (Details Textual" sheetId="61" r:id="rId61"/>
    <s:sheet name="Operating Risk and Uncertaint62" sheetId="62" r:id="rId62"/>
  </s:sheets>
  <s:definedNames/>
  <s:calcPr calcId="124519" calcMode="auto" fullCalcOnLoad="1"/>
</s:workbook>
</file>

<file path=xl/sharedStrings.xml><?xml version="1.0" encoding="utf-8"?>
<sst xmlns="http://schemas.openxmlformats.org/spreadsheetml/2006/main" uniqueCount="598">
  <si>
    <t>Document And Entity Information - USD ($)</t>
  </si>
  <si>
    <t>12 Months Ended</t>
  </si>
  <si>
    <t>Dec. 31, 2015</t>
  </si>
  <si>
    <t>May. 1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China Internet Cafe Holdings Grou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ICC</t>
  </si>
  <si>
    <t>Entity Common Stock, Shares Outstanding</t>
  </si>
  <si>
    <t>CONSOLIDATED BALANCE SHEETS - USD ($)</t>
  </si>
  <si>
    <t>Dec. 31, 2014</t>
  </si>
  <si>
    <t>Current assets:</t>
  </si>
  <si>
    <t>Cash and cash equivalents</t>
  </si>
  <si>
    <t>Rental deposit</t>
  </si>
  <si>
    <t>Equipment deposit</t>
  </si>
  <si>
    <t>Total current assets</t>
  </si>
  <si>
    <t>Property, plant and equipment, net</t>
  </si>
  <si>
    <t>Rental deposit-long-term portion</t>
  </si>
  <si>
    <t>Total assets</t>
  </si>
  <si>
    <t>Current liabilities:</t>
  </si>
  <si>
    <t>Accounts payable</t>
  </si>
  <si>
    <t>Registration penalties payable</t>
  </si>
  <si>
    <t>Deferred revenue</t>
  </si>
  <si>
    <t>Payroll and payroll related liabilities</t>
  </si>
  <si>
    <t>Income and other taxes payable</t>
  </si>
  <si>
    <t>Accrued expenses</t>
  </si>
  <si>
    <t>Amount due to a shareholder</t>
  </si>
  <si>
    <t>Dividend payable on preferred stock</t>
  </si>
  <si>
    <t>Total current liabilities</t>
  </si>
  <si>
    <t>Stockholders' Equity:</t>
  </si>
  <si>
    <t>Common stock ($0.00001 par value, 20,000,000 shares authorized, 5,538,002 shares issued and outstanding as of December 31, 2015 and 2014, respectively)</t>
  </si>
  <si>
    <t>Additional paid-in capital</t>
  </si>
  <si>
    <t>Statutory surplus reserves</t>
  </si>
  <si>
    <t>Retained earnings</t>
  </si>
  <si>
    <t>Accumulated other comprehensive income</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AND COMPREHENSIVE LOSS - USD ($)</t>
  </si>
  <si>
    <t>Revenue</t>
  </si>
  <si>
    <t>Cost of revenue</t>
  </si>
  <si>
    <t>Gross loss</t>
  </si>
  <si>
    <t>Operating Expenses</t>
  </si>
  <si>
    <t>General and administrative expenses</t>
  </si>
  <si>
    <t>Loss on impairment of property and equipment</t>
  </si>
  <si>
    <t>Loss on disposal of property and equipment</t>
  </si>
  <si>
    <t>Loss on disposal of Intangible assets</t>
  </si>
  <si>
    <t>Total operating expenses</t>
  </si>
  <si>
    <t>Loss from operations</t>
  </si>
  <si>
    <t>Non-operating income</t>
  </si>
  <si>
    <t>Interest income</t>
  </si>
  <si>
    <t>Interest expense</t>
  </si>
  <si>
    <t>Other expenses</t>
  </si>
  <si>
    <t>Total non-operating income</t>
  </si>
  <si>
    <t>Loss before income taxes</t>
  </si>
  <si>
    <t>Income taxes</t>
  </si>
  <si>
    <t>Net loss</t>
  </si>
  <si>
    <t>Net loss attributable to China Internet Cafe Holdings Group, Inc. common stockholders</t>
  </si>
  <si>
    <t>Other comprehensive loss</t>
  </si>
  <si>
    <t>Foreign currency translation</t>
  </si>
  <si>
    <t>Total comprehensive loss</t>
  </si>
  <si>
    <t>Loss per share</t>
  </si>
  <si>
    <t>- Basic (in dollars per share)</t>
  </si>
  <si>
    <t>- Diluted (in dollars per share)</t>
  </si>
  <si>
    <t>Weighted average common stock outstanding</t>
  </si>
  <si>
    <t>- Basic (in shares)</t>
  </si>
  <si>
    <t>- Diluted (in shares)</t>
  </si>
  <si>
    <t>CONSOLIDATED STATEMENTS OF STOCKHOLDERS' EQUITY - USD ($)</t>
  </si>
  <si>
    <t>Total</t>
  </si>
  <si>
    <t>Common Stock [Member]</t>
  </si>
  <si>
    <t>Additional Paid-in Capital [Member]</t>
  </si>
  <si>
    <t>Statutory Reserves [Member]</t>
  </si>
  <si>
    <t>Retained Earnings [Member]</t>
  </si>
  <si>
    <t>Accumulated Other Comprehensive Income [Member]</t>
  </si>
  <si>
    <t>Balance at Dec. 31, 2013</t>
  </si>
  <si>
    <t>Balance (in shares) at Dec. 31, 2013</t>
  </si>
  <si>
    <t>Net loss for the period</t>
  </si>
  <si>
    <t>Issuance of common stock</t>
  </si>
  <si>
    <t>Issuance of common stock (in shares)</t>
  </si>
  <si>
    <t>Foreign currency translation difference</t>
  </si>
  <si>
    <t>Balance at Dec. 31, 2014</t>
  </si>
  <si>
    <t>Balance (in shares) at Dec. 31, 2014</t>
  </si>
  <si>
    <t>Balance at Dec. 31, 2015</t>
  </si>
  <si>
    <t>Balance (in shares) at Dec. 31, 2015</t>
  </si>
  <si>
    <t>CONDENSED CONSOLIDATED STATEMENTS OF CASH FLOWS - USD ($)</t>
  </si>
  <si>
    <t>Cash flows from operating activities</t>
  </si>
  <si>
    <t>Adjustments to reconcile net loss to net cash provided by operating activities:</t>
  </si>
  <si>
    <t>Advisory fee</t>
  </si>
  <si>
    <t>Depreciation</t>
  </si>
  <si>
    <t>Amortization</t>
  </si>
  <si>
    <t>Impairment of property and equipment</t>
  </si>
  <si>
    <t>Loss on disposal of intangible assets</t>
  </si>
  <si>
    <t>Deferred tax assets</t>
  </si>
  <si>
    <t>Changes in operating assets and liabilities:</t>
  </si>
  <si>
    <t>Inventory</t>
  </si>
  <si>
    <t>Net cash used by operating activities</t>
  </si>
  <si>
    <t>Cash flows from investing activities</t>
  </si>
  <si>
    <t>Increase of property, plant and equipment</t>
  </si>
  <si>
    <t>Proceeds from the sale of equipment</t>
  </si>
  <si>
    <t>Deposits paid for property, plant and equipment</t>
  </si>
  <si>
    <t>Net cash used by investing activities</t>
  </si>
  <si>
    <t>Cash flows from financing activities</t>
  </si>
  <si>
    <t>Short term loan repayments</t>
  </si>
  <si>
    <t>Net cash flows used by financing activities:</t>
  </si>
  <si>
    <t>Effect of foreign currency translation on cash</t>
  </si>
  <si>
    <t>Net decrease in cash and cash equivalents</t>
  </si>
  <si>
    <t>Cash and cash equivalents - beginning of year</t>
  </si>
  <si>
    <t>Cash and cash equivalents - end of year</t>
  </si>
  <si>
    <t>Cash paid during the period for:</t>
  </si>
  <si>
    <t>Interest paid</t>
  </si>
  <si>
    <t>Income taxes paid</t>
  </si>
  <si>
    <t>Organization, Recapitalization and Nature of Business</t>
  </si>
  <si>
    <t>Accounting Policies [Abstract]</t>
  </si>
  <si>
    <t>Organization, Recapitalization and Nature Of Business [Text Block]</t>
  </si>
  <si>
    <t xml:space="preserve"> 1. Organization, Recapitalization and Nature of Business China Internet Cafe Holdings Group, Inc. (“China Internet Cafe”) China Internet Cafe Holdings Group, Inc. (formerly known as China Unitech Group, Inc.) (“China Internet Café”, “the Company”, “we”, “us”, “our”) was incorporated in the State of Nevada on March 14, 2006. The Company was a development company from incorporation until the quarter ended June 30, 2010. On July 2, 2010, the Company successfully closed a share exchange transaction with the shareholders of Classic Bond Development Limited, a British Virgin Islands corporation (" Classic Bond"). The Company will operate through its variable interest entities in China to execute the current business plan of those affiliates which involves the operation of a chain of China-based internet cafes. The “Business”, on February 1, 2011, the Company changed its name from China Unitech Group, Inc. to China Internet Cafe Holdings Group, Inc. Recapitalization of Classic Bond Development Limited On July 2, 2010, the Company entered into a share exchange transaction with Classic Bond Development Limited, a British Virgin Islands corporation (“Classic Bond”), and the shareholders of Classic Bond. Pursuant to the Share Exchange Agreement, China Internet Cafe acquired 100 19,000,000 94 20,200,000 4,973,600 This share exchange transaction resulted in the shareholders of Classic Bond obtaining a majority voting interest in the Company. Generally accepted accounting principles require that the Company whose shareholders retain the majority interest in a combined business be treated as the acquirer for accounting purposes, resulting in a reverse acquisition with Classic Bond as the accounting acquirer and China Internet Cafe as the acquired party. Accordingly, the share exchange transaction has been accounted for as a recapitalization of Classic Bond whereby Classic Bond is deemed to be the continuing, surviving entity for accounting purposes, but through reorganization, has deemed to have adopted the capital structure of China Internet Cafe. The equity section of the accompanying financial statements has been restated to reflect the recapitalization of the Company due to the reverse acquisition as of the first day of the first period presented. Accordingly, all references to common shares of Classic Bond’s common stock have been restated to reflect the equivalent number of China Internet Cafe‘s common shares. In other words, the 2,000,000 20,200,000 10.10 The book value of the net assets that for accounting purposes, were deemed to have been acquired by Classic Bond from China Internet Cafe, as of the date of acquisition (July 2, 2010) were $ 3,333 During the recapitalization, the Company incurred restructuring expenses of $ 300,000 129,033 6,053 435,086 Classic Bond Development Limited (“Classic Bond”) Classic Bond Development Limited was incorporated on November 2, 2009 in the British Virgins Islands (“BVI”) with 50,000 50,000 0.129 1 6,452 50,000 65 On June 23, 2010, the Company further issued 1,950,000 84,093 651,721 641,046 1,308,954 167,519 1,308,954 251,612 2,000,000 Classic Bond is in the business of operating internet cafés, throughout the Longang District of Shenzhen in Province of Guangdong of People's Republic of China ("PRC"). The Company conducts its operations through the following subsidiaries: (a) a wholly-owned subsidiary of the Company located in the PRC: Shenzhen Zhonghefangda Network Technology Co., Ltd. (“Zhonghefangda”) and (b) an entity located in the PRC: Shenzhen Junlong Culture Communication Co., Ltd. (“Junlong’), which is controlled by the Company through contractual arrangements between Zhonghefangda and Junlong, as if Junlong were a wholly-owned subsidiary of Classic Bond. Shenzhen Zhonghefangda Network Technology Co., Ltd. (“Zhonghefangda”) Zhonghefangda , Classic Bond’s wholly-owned subsidiary, was incorporated in People’s Republic of China (“PRC”) on June 10, 2010 with registered capital of $ 129,032 1 On June 11, 2010, to protect the Company’s shareholders from possible future foreign ownership restrictions, Zhonghefangda and Junlong entered into a series of agreements. Under these agreements Zhonghefangda obtained the ability to direct the operations of Junlong and to receive a majority of the residual returns. Therefore, management determined that Junlong became a variable interest entity (“VIE”) under the provisions of Financial Accounting Standards Board (“FASB”) ASC 810-10 and Zhonghefangda was determined to be the primary beneficiary of Junlong. Accordingly, beginning June 11, 2010, Zhonghefangda is able to consolidate the assets, liabilities, results of operations and cash flows of Junlong in its financial statements. Because the legal representatives and ultimate major stockholder of Zhonghefangda and Junlong is the same person, Mr. Guo Dishan, Zhonghefangda and Junlong were deemed, until June 11, 2010, to be under common control. Exclusive Management and Consulting Agreement On June 11, 2010, Zhonghefangda signed an exclusive management and consulting services agreement with Junlong. Pursuant to the agreement, Zhonghefangda agreed to provide management and consulting services to Junlong, upon request, in connection with the operation of the Business. The agreement provides that Junlong will compensate Zhonghefangda by paying an amount equal to the aggregate net profit of Junlong for a period of twenty (20) years and for succeeding periods of the same duration until the agreement is terminated by both parties under agreed conditions. Zhonghefangda will reimburse Junlong the full amount of any net losses incurred by Junlong during the term of this agreement. As a result of entering into the exclusive management and consulting agreement, Zhonghefangda should be deemed to control Junlong as a Variable Interest Entity and Junlong is consolidated in the accompanying financial statements. Shenzhen Jun Long Culture Communication Co., Ltd. (“Junlong”) Junlong is a Chinese enterprise organized in the People’s Republic of China (“PRC”) on December 26, 2003 in accordance with the Laws of the People’s Republic of China with the registered capital of $ 0.136 1 10 50 1,230,500 136,722 1,367,222 9 1 10 In 2005, Junlong obtained internet cafe licenses to operate an internet café chain from the Ministry of Culture, and opened its first internet cafe in April, 2006 and our members can access the internet at our venues. We opened 7 5 11 5 16 15 3 51 2 9</t>
  </si>
  <si>
    <t>Summary of Significant Accounting Policies</t>
  </si>
  <si>
    <t>Significant Accounting Policies [Text Block]</t>
  </si>
  <si>
    <t xml:space="preserve"> 2. Summary of Significant Accounting Policies (a) Basis of presentation The Company’s accounting policies used in the preparation of the accompanying financial statements conform to accounting principles generally accepted in the United States of America ("US GAAP") and have been consistently applied. (b) Principle of consolidation The consolidated financial statements include the accounts of China Internet Cafe Holdings Group, Inc., Classic Bond Development Limited, Zhonghefangda and the VIE-Junlong. All significant intercompany balances and transactions have been eliminated in the consolid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 (c) 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These accounts and estimates include, but are not limited to, the valuation of receivables due from related parties, inventories and the estimation of useful lives of plant and machinery and intangibles assets. Actual results could differ from those estimates. Warrants that could require cash settlement or have anti-dilution price protection provisions are recorded as liabilities at their estimated fair value at the date of issuance, with subsequent changes in estimated fair vale recorded in other income (expense) in our statement of loss and comprehensive loss in each subsequent period. In general, warrants with anti-dilution provisions are measured using the binomial valuation model. The methodology based, in part, upon inputs for which there is little or no observable market data requires the Group to develop its own assumptions. The assumptions used in calculating the estimated fair value of the warrants represent our best estimates, however these estimates involve inherent uncertainties and the application of judgment. As a result, if factors change and different assumptions are used, the warrant liability and the change in estimated fair value could be materially different. Also see Note 15. (d) Revenue recognition Internet café members purchase prepaid IC cards which include stored value or deposit money into member’s accounts associated with their ID cards directly that will be deducted based on time usage of computers at the internet cafe. Revenues derived from the prepaid IC cards and ID card’s accounts at the internet café are recognized when services are provided. This is based upon the usage of computer time at the internet cafe. Outstanding customer balances in the IC cards and ID card’s accounts are included in deferred revenue on the balance sheets. The Company does not charge any service fees that cause a decrease to customer balances. There is no expiration date for IC cards and ID card’s accounts. During 2014, the company began to use members’ ID card’s accounts instead of prepaid IC cards. (e) Cost of revenue Cost of revenue consists primarily of depreciation of each internet café’s computer equipment and hardware and overhead associated with the internet cafes including rental payments, utilities, value added taxes, and surcharges. Our value added taxes is 3 3 7 5 (f) Credit risk The Company may be exposed to credit risk from its cash at banks. An allowance has been considered for estimated irrecoverable amounts determined by reference to past default experience and the current economic environment. No allowance is considered necessary for the period. (g) Cash and cash equivalents Cash and cash equivalents include cash on hand, cash accounts, interest bearing savings accounts and time certificates of deposit with a maturity of three months or less when purchased. (h) Inventory Inventory represented the IC cards we purchased from IC cards manufacturer. Inventories are stated at the lower of cost or market value. Cost is determined using the first-in, first-out (FIFO) method. In 2014, the Company changed its booking system from IC cards to ID cards and disposed all unused IC cards. (i) Fair Value of Financial Instruments The Company applies the provisions of accounting guidance, FASB Topic ASC 820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15, the fair value of cash and cash equivalents, accounts payable, short-term loans, and accrued expenses approximated carrying value due to the short maturity of the instruments, or are based on quoted market prices or interest rates which fluctuate with market rates except for related party debt or receivables for which it is not practicable to estimate fair value. The Company adopted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Level 2 Level 3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j) Stock-Based Compensation Our advisor assists the Company for ongoing corporate compliance and development are accounted for under ASC 505-50. ASC 505-50-30-11 (previously EITF 96-18) further provides that an issuer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k) Equipment deposits The Company prepaid equipment deposits amount of $ 3,226 (l) Property, plant and equipment Property, plant and equipment, comprising computer equipment and hardware, leasehold improvements, office furniture and vehicles are stated at cost less accumulated depreciation. Estimated Useful Lives Leasehold improvements 5 years Cafe computer equipment and hardware 2-5 years Cafe furniture and fixtures 5 years Office furniture, fixtures and equipments 5 years Motor vehicles 5 years Leasehold improvements mainly result from decoration expense. All of the Company’s lease contracts state lease terms of 5 years and leasehold improvements are amortized over 5 years, which represents the shorter of useful life and lease term. An asset’s carrying amount is written down immediately to its recoverable amount if the asset’s carrying amount is greater than its estimated recoverable amount. The gain or loss arising on retirement or disposal is determined as the difference between its sales proceeds and the carrying amount of the asset and is recognized in profit or loss. (m) Intangible Assets Our intangible assets consist of definite-lived assets subject to amortization such as Business License and Customer Lists. The useful lives of the Business License are 9 15 (n) Deferred Revenue Deferred revenue represents unused balances of the prepaid amounts from the IC cards that are unused balance. The Outstanding customer balances are $ 147,103 131,013 (o) Comprehensive income The Company follows the FASB’s accounting standard.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income and foreign currency translation adjustments. (p) Income taxes Income taxes are provided on an asset and liability approach for financial accounting and reporting of income taxes. Current tax is based on the profit or loss from ordinary activities adjusted for items that are non-assessable or disallowable for income tax purpose and is calculated using tax rates that have been enacted or substantively enacted at the balance sheet date. Financial Accounting Standards Board ("FASB") Accounting Standards Codification ("ASC") 740-10-50-2 requires deferred tax assets and liabilities be recognized for future tax consequence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reverse. The effect on deferred tax assets and liabilities of a change in tax rates is recognized in the statement of income in the period that includes the enactment date. A valuation allowance is provided for deferred tax assets if it is more likely than not these items will either expire before the Company is able to realize their benefits, or that future deductibility is uncertain. Losses incurred by the Company in prior years provide for a net operating loss carry-forward. However, due to the fact that all net operating losses are from the U.S. shell company which we currently anticipate insufficient income to utilize in the future, the assets balance has been fully reserved for. (q) Consolidation of Variable Interest Entities According to the requirements of Statement of Financial Accounting Standards No. 810-10, “Variable interest Entities”, the Company has evaluated the economic relationships of its wholly owned subsidiary, Shenzhen Zhonghefangda Network Technology Co., Ltd. (“Zhonghefangda”) with Junlong and has determined that it is required to consolidate Zhonghefangda and Junlong pursuant to the rules of FASB ASC Topic 810-10. Therefore Junlong is considered to be a VIE, as defined by FASB ASC Topic 810-10 of which Classic Bond is the primary beneficiary as a result of its wholly owned subsidiary Zhonghefangda. Classic Bond, as mentioned above, will absorb a majority of the economic risks and rewards of the VIE that are being consolidated in the accompanying financial statements. December 31, December 31, Current assets and Long term rental deposit $ 19,363,492 $ 23,871,651 Property, plant and equipment 1,584,744 1,882,823 Total assets 20,948,236 25,754,474 Total liabilities (5,805,683) (6,453,674) Net assets $ 15,142,553 $ 19,300,800 (r) Foreign currency translation Assets and liabilities of the Company with a functional currency other than US$ are translated into US$ using period end exchange rates. Income and expense items are translated at the average exchange rates in effect during the period. Foreign currency translation differences are included as a component of Accumulated Other Comprehensive Income in Stockholders’ Equity. December 31, December 31, Year-end RMB : USD exchange rate 6.4908 6.1385 Average yearly RMB : USD exchange rate 6.2166 6.1432 The RMB is not freely convertible into foreign currency and all foreign exchange transactions must take place through authorized institutions. No representation is made that the RMB amounts could have been, or could be, converted into USD at the rates used in translation. (s) Post-retirement and post-employment benefits The Company contributes to a state pension plan in respect of its PRC employees. Other than the above, neither the Company nor its subsidiary or the consolidated VIE’s provides any other post-retirement or post-employment benefits. (t) Earnings per share (EPS) Earnings per share is calculated in accordance with ASC 260-10 which requires the Company to calculate net income (loss) per share based on basic and diluted net income (loss) per share, as defined. Basic EPS excludes dilution and is computed by dividing net income (loss) by the weighted average number of shares outstanding for the period. Diluted EPS is similar to basic EPS but presents the dilutive effect on a per share basis of potential common shares (e.g., convertible securities, preferred stock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ee Note 13 for details. (u) Retained earnings-appropriated In accordance with the relevant PRC regulations and Zhonghefangda and Junlong’s articles of association, Junlong is required to allocate their respective net income to statutory surplus reserve. (v) Statutory surplus reserves In accordance with the relevant laws and regulations of the PRC and the articles of associations of the Company, Junlong is required to allocate 10 50 As of December 31, 2015 and 2014, the statutory surplus reserves of the subsidiary already reached 50% of the registered capital of the subsidiary and the Company was not required to allocate any further amount to it. The statutory surplus reserves can be used to offset prior years’ losses, if any, and may be converted into registered capital, provided that the remaining balances of the reserve after such conversion is not less than 25 (x) Recent Accounting Pronouncements In August 2015, the FASB issued ASU 2015-14, Revenue from Contracts with Customers (Topic 606): Deferral of the Effective Date, which defers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Currently, the Company is evaluating the impact of our pending adoption of ASU 2014-09 and ASU 2015-14 on its consolidated financial statements and has not yet determined the method by which it will adopt the standard in year 2018. In July 2015, the FASB issued ASU 2015-11, Inventory (Topic 330): Simplifying the Measurement of Inventory.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The adoption of this guidance is not expected to have a material impact on our consolidated financial statements. In November 2015, the FASB issued ASU 2015-17, Balance Sheet Classification of Deferred Taxes (Topic 740): Changes to the balance sheet classification of deferred taxes. These changes simplify the presentation of deferred income taxes by requiring all deferred income tax assets and liabilities to be classified as noncurrent in a classified balance sheet. The Company has elected to early adopt ASU 2015-17 as of December 31, 2015 and retrospectively applied ASU 2015-17 to all periods presented. As of December 31, 2015, the Company did not have any deferred tax assets and liabilities previously classified as current in the consolidated balance sheet. The early adoption of ASU 2015-17 did not result any impact on the Company's consolidated balance sheet. </t>
  </si>
  <si>
    <t>Critical Accounting Estimates and Judgements</t>
  </si>
  <si>
    <t>Critical Accounting Estimates and Judgements [Abstract]</t>
  </si>
  <si>
    <t>Critical Accounting Estimates and Judgements [Text Block]</t>
  </si>
  <si>
    <t xml:space="preserve"> 3. Critical Accounting Estimates and Judgements The preparation of the Company’s consolidated financial statements requires management to make judg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Estimates and judgments are continually evaluated and are based on historical experience and other factors, including expectations of future events that are believed to be reasonable under the circumstances. The Company makes estimates and assumptions concerning the future. The resulting accounting estimates will, by definition, seldom equal the related actual results. The key sources of estimation uncertainty and key assumptions concerning the future at the end of the reporting period, that have a significant risk of causing a material adjustment to the carrying amounts of assets and liabilities within the next financial year are discussed below: (a) Useful lives and impairment assessment of property, plant and equipment Property, plant and equipment are stated at cost less accumulated depreciation and identified impairment losses. The estimation of useful lives impacts the level of annual depreciation expenses recorded. Property, plant and equipment are evaluated for possible impairment on a specific asset basis or in groups of similar assets, as applicable. This process requires management’s estimate of future cash flows generated by each asset or group of assets. For any instance where this evaluation process indicates impairment, the relevant asset’s carrying amount is written down to the recoverable amount and the amount of the write-down is charged against profit or loss. (b) Impairment loss recognized in respect of property, plant and equipment As of December 31, 2015, the carrying amount of property, plant and equipment was $1,584,745. An impairment loss amount of $1,074,435 recognized against the original carrying amount of café equipment, software, and leasehold improvements. There was no impairment loss recognized for the year ended December 31, 2014. Determining whether property, plant and equipment are impaired requires an estimation of the recoverable amount of the property, plant and equipment. Such estimation was based on certain assumptions, which are subject to uncertainty and might materially differ from the actual results.</t>
  </si>
  <si>
    <t>Cash and Cash Equivalents [Abstract]</t>
  </si>
  <si>
    <t>Cash and Cash Equivalents Disclosure [Text Block]</t>
  </si>
  <si>
    <t xml:space="preserve"> 4. Cash and cash equivalents Cash and cash equivalents are summarized as follows: December 31, December 31, Cash and cash equivalents at bank $ 19,301,246 $ 23,770,744 Cash in hand 3,254 18,467 $ 19,304,500 $ 23,789,211 Financial instruments that potentially subject the Company to significant concentration of credit risk consist primarily of cash and cash equivalents (Note 2). As of December 31, 2015 and 2014, $ 19,299,626 23,758,813 1,116 528</t>
  </si>
  <si>
    <t>Property, Plant and Equipment, net</t>
  </si>
  <si>
    <t>Property, Plant and Equipment [Abstract]</t>
  </si>
  <si>
    <t>Property, Plant and Equipment Disclosure [Text Block]</t>
  </si>
  <si>
    <t xml:space="preserve"> 5. Property, Plant and Equipment, net December 31, 2015 December 31, 2014 Carrying Impairment Carrying Carrying amount Leasehold improvement $ 2,093,886 $ 823,644 $ 1,270,242 $ 774,906 Cafe computers equipment and hardware 1,740,415 250,791 1,489,624 2,224,223 Cafe furniture and fixtures 236,966 - 236,966 185,225 Office furniture, fixtures and equipment 137,312 - 137,312 139,541 Motor vehicles 458,179 - 458,179 484,475 $ 4,666,758 $ 1,074,435 $ 3,592,323 $ 3,808,370 Less: Accumulated depreciation (2,007,578) (2,007,578) (1,925,547) Property, plant and equipment, net $ 2,659,180 $ 1,074,435 $ 1,584,745 $ 1,882,823 During the year ended December 31, 2015, depreciation expenses amounted to $ 1,217,119 1,119,605 97,514 During the year ended December 31, 2014, depreciation expenses amounted to $ 7,473,992 7,389,107 84,885 At the end of the reporting period, the Company assessed the recoverable amount of property, plant and equipment, and determined that carrying amount was impaired by $ 1,074,435</t>
  </si>
  <si>
    <t>Loss on Disposal of Property and Equipment</t>
  </si>
  <si>
    <t>Discontinued Operations and Disposal Groups [Abstract]</t>
  </si>
  <si>
    <t>Disposal Groups, Including Discontinued Operations, Disclosure [Text Block]</t>
  </si>
  <si>
    <t xml:space="preserve"> 6. Loss on Disposal of Property and Equipment On June 9, 2015, the Company relocated its headquarter and disposed leasehold improvements at previous location. In September 2015, the Company renovated two internet cafes, disposed their leasehold improvements, and disposed computers equipment and furniture at the two cafes with proceeds amount of $ 127,182 In October 2015, the Company renovated one internet café and closed two internet cafes. The Company disposed leasehold improvements of these three cafes, and disposed computers equipment and furniture at these three cafes with proceeds amount of $ 114,307 In the second quarter of 2014, the Company has disposed all of its café computers purchased before 2012 and installed 12,659 200 458,490 In the fourth quarter, the Company closed its 51 2,580,356 December 31, December 31, Disposal of café computers and equipment $ 994,328 $ 34,151,977 Disposal of leasehold improvements 363,054 4,993,428 Accumulated deprecation (1,022,350) (21,022,422) Disposal of property and equipment, net 335,032 18,122,983 Proceeds from disposal of café computers and equipment 241,489 3,038,846 Loss on disposal of property and equipment $ 93,543 $ 15,084,137 </t>
  </si>
  <si>
    <t>Short Term Loan</t>
  </si>
  <si>
    <t>Short-Term Debt [Abstract]</t>
  </si>
  <si>
    <t>Short-term Debt [Text Block]</t>
  </si>
  <si>
    <t xml:space="preserve"> 7. Short Term Loan On June 13, 2013, the Company entered into a loan agreement with China Construction Bank for $ 162,288 1,000,000 9 7,040</t>
  </si>
  <si>
    <t>Income and Other Taxes Payable</t>
  </si>
  <si>
    <t>Payables and Accruals [Abstract]</t>
  </si>
  <si>
    <t>Accounts Payable and Accrued Liabilities Disclosure [Text Block]</t>
  </si>
  <si>
    <t xml:space="preserve"> 8. Income and Other Taxes Payable Income and other tax payables consist of the following: December 31, December 31, 2015 2014 Value added taxes $ 6,250 $ 60,917 Income tax - - Withhold individual income tax payable 2,076 5,629 Other tax payable 7,000 68,227 Total $ 15,326 $ 134,773 </t>
  </si>
  <si>
    <t>Due To A Shareholder</t>
  </si>
  <si>
    <t>Related Party Transactions [Abstract]</t>
  </si>
  <si>
    <t>Related Party Transactions Disclosure [Text Block]</t>
  </si>
  <si>
    <t xml:space="preserve"> 9. Due To A Shareholder December 31, December 31, Mr. Guo Di Shan, a shareholder of the Company $ 1,907,649 $ 1,711,061 The amount due to Mr. Di Shan Guo is unsecured with no stated interest and is payable on demand. The amount due as of December 31, 2015, represents amounts accumulated since 2007 and used to pay daily operating expenses and professional fees. In May of 2014, $ 1,507,429</t>
  </si>
  <si>
    <t>Cost of Revenue</t>
  </si>
  <si>
    <t>Cost of Revenue [Abstract]</t>
  </si>
  <si>
    <t>Cost Of Revenue [Text Block]</t>
  </si>
  <si>
    <t xml:space="preserve"> 10. Cost of Revenue Cost of revenue consists of the following: For The Years Ended December 31, 2015 2014 Depreciation and amortization $ 1,119,604 $ 7,431,575 Salary 701,947 3,522,627 Rent 446,971 2,446,590 Utility 294,957 1,317,418 Business taxes 71,512 1,006,380 Others 314,320 2,763,360 $ 2,949,311 $ 18,487,950 </t>
  </si>
  <si>
    <t>Income Tax</t>
  </si>
  <si>
    <t>Income Tax Disclosure [Abstract]</t>
  </si>
  <si>
    <t>Income Tax Disclosure [Text Block]</t>
  </si>
  <si>
    <t xml:space="preserve"> 11. Income Tax The Company is subject to U.S. federal income tax, and the Company’s subsidiary and affiliated entity incorporated in the PRC are subject to enterprise income taxes in the PRC. The Company’s applicable enterprise income tax rate in PRC is 25 For the years ended December 31, 2015 and 2014, the Company did not record any uncertain tax benefits. Aggregate undistributed earnings of approximately $ 12.3 The tax authorities may examine the tax returns of the Company three years after its fiscal year ended. </t>
  </si>
  <si>
    <t>Earnings per Share</t>
  </si>
  <si>
    <t>Earnings Per Share [Abstract]</t>
  </si>
  <si>
    <t>Earnings Per Share [Text Block]</t>
  </si>
  <si>
    <t xml:space="preserve"> 12. Earnings per Share Basic earnings per share is computed by dividing net income attributable to common shareholders by the weighted average number of common shares outstanding during the period. Diluted earnings per share reflects the potential dilution of securities by including other potential common stock, including convertible preferred stock, stock options and warrants, in the weighted average number of common shares outstanding for the period, if dilutive. The numerators and denominators used in the computations of basic and dilutive earnings per share are presented in the following table: For The Years Ended December 31, 2015 2014 BASIC Numerator for basic loss per share attributable to the Company’s common stockholders: Net loss $ (3,549,927) $ (19,787,811) Net loss used in computing basic earnings per share $ (3,549,927) $ (19,787,811) Basic weighted average shares outstanding 5,538,002 5,328,686 Basic loss per share $ (0.64) $ (3.71) For The Years Ended December 31, 2015 2014 DILUTED Numerator for diluted earnings (loss) per share attributable to the Company’s common stockholders: Net loss $ (3,549,927) $ (19,787,811) Net loss used in computing diluted earnings per share $ (3,549,927) $ (19,787,811) Diluted weighted average shares outstanding 5,538,002 5,328,686 Diluted loss per share $ (0.64) $ (3.71) </t>
  </si>
  <si>
    <t>Employee Benefits</t>
  </si>
  <si>
    <t>Compensation and Retirement Disclosure [Abstract]</t>
  </si>
  <si>
    <t>Compensation and Employee Benefit Plans [Text Block]</t>
  </si>
  <si>
    <t xml:space="preserve"> 13. Employee Benefits The Company contributes to a state pension scheme organized by municipal and provincial governments in respect of its employees in PRC. The pension expense related to this plan is calculated at a range of 8 15,820 12,843</t>
  </si>
  <si>
    <t>Stockholders' Equity</t>
  </si>
  <si>
    <t>Stockholders' Equity Note [Abstract]</t>
  </si>
  <si>
    <t>Stockholders' Equity Note Disclosure [Text Block]</t>
  </si>
  <si>
    <t xml:space="preserve"> 14. Stockholders’ Equity Common Stock On July 2, 2010, China Internet Cafe entered into a share exchange transaction with Classic Bond and the shareholders of Classic Bond. Pursuant to the Share Exchange Agreement, China Internet Cafe acquired 100 19,000,000 94 20,200,000 4,973,600 On June 16, 2014 the Company effected a one (1)-for-five (5) reverse stock split of the Company’s issued and outstanding shares of common stock, decreasing the number of outstanding shares from 25,689,524 5,138,002 As of December 31, 2015 and 2014, there were 5,538,002 Series A Preferred Stock On February 16, 2011, the Company filed with the Secretary of State of Nevada, as an amendment to its Articles of Incorporation, a Certificate of Designation, Preferences and Rights for the 5 0.00001 4,274,703 For each outstanding share of Series A Preferred Stock, dividends are payable quarterly, at the rate of 5% per annum ($0.675 per share), on or before each date that is thirty days following the last day of March, June, September, and December of each year, commencing September 30, 2011. Dividends on the Series A Preferred Stock accrue and are cumulative from and after the date of initial issuance. For the quarter ended September 30 and December 31 of 2012 and from January 1, 2013 to February 22, 2014, dividends have been accrued as dividends payable and are not paid as of December 31, 2015. The Series A Preferred Stock was not subject to mandatory redemption (except on liquidation) but was redeemable in certain circumstances. Because of the possible redemption conditions, the Series A Preferred Stock was classified as mezzanine equity. Each share of Series A Preferred Stock may be converted at any time, at the option of the holder, into a number of fully paid and non-assessable shares of Common Stock equal to the quotient of (i) the Series A Liquidation Preference of $ 1.35 1.35 In addition to the holder’s right to convert the Series A Preferred Stock at any time, provided that the Common Stock underlying the Series A Preferred Stock is registered under an effective registration statement or is available for resale under Rule 144, without limitation, all outstanding shares of the Series A Preferred Stock automatically converted into shares of Common Stock at the earlier to occur of (i) February 22, 2013, the 24 month anniversary of the Closing Date of the issuance of the Series A Preferred Stock, or (ii) at such time that the volume-weighted average price of the Company’s Common Stock is equal to or greater than $ 3.00 50,000 On February 22, 2013, in accordance with its terms, all 4,274,703 4,274,703 Securities Purchase Agreement On February 22, 2011 (the “Closing Date”), the Company completed a private placement (the “Offering”) of 474,967 13.50 6,412,055</t>
  </si>
  <si>
    <t>Sale of Common Stock, Series A Preferred Stock and Warrants</t>
  </si>
  <si>
    <t>Equity [Abstract]</t>
  </si>
  <si>
    <t>Preferred Stock [Text Block]</t>
  </si>
  <si>
    <t xml:space="preserve"> 15. Sale of Common Stock, Series A Preferred Stock and Warrants Because certain of the instruments issued in the Offering are derivative instruments which will be initially and continuously carried at fair value, we believe the aggregate proceeds received should be allocated following the principles implicit in the guidance at ASC 815-15-30-2. The proceeds are first allocated to those derivative instruments that will initially and continuously be carried at fair value. The remaining proceeds, if any, are then allocated between the non-derivative host contract and other non-derivative instruments on a relative fair value basis. The Company reviewed the features of the Series A Preferred Stock, other than the conversion feature, and concluded that, on balance, the terms and features of the host contract should be considered to be more akin to a debt instrument. Accordingly, the embedded conversion option may be required to be bifurcated and accounted for as a derivative instrument unless it meets the exemption provided by ASC 815-10-15-74a. The conversion price of the Series A Preferred Stock is subject to adjustment if the Company subsequently sells Common Stock at a lower price. Also, as described below for the Warrants, the conversion option is denominated in U.S. dollars, a currency other than the Company’s functional currency. Accordingly, the embedded conversion option is not considered to be indexed only to the Company’s common stock. In addition, the Company may be required to redeem the Series A Preferred Stock for cash if, on receipt of a conversion request, it is unable to issue shares registered for resale for any reason. In addition, the conversion price of the Series A Preferred Stock is subject to adjustment if the Company subsequently sells Common Stock at a lower price but there is no explicit limit on the number of shares that the Company may be required to issue. As a result of the foregoing, the exemption provided by ASC 815-10-15-74a is not available and the embedded conversion option has been bifurcated and accounted for as a derivative liability. Because the embedded conversion option has been bifurcated and accounted for as a derivative liability, no beneficial conversion option was required to be recognized. Warrants The Series A and Series B Warrants are exercisable at any time and from time to time at an exercise price of $ 2.00 3.00 February 22, 2014 The Warrants contain standard anti-dilution adjustments for stock splits and similar events but the exercise price is not otherwise subject to adjustment. The Company may call the Series A and Series B Warrants for redemption at a redemption price of $ 0.01 6.00 9.00 The Warrants are free-standing derivative instruments. Although the Company is a U.S. entity, the Company has no U.S. operations and all of its operations are conducted, through its subsidiaries, in the People’s Republic of China. Accordingly, because the Company is fully invested in China and those operations in China represent the Company’s only source of future revenues or income, the Company concluded that its functional currency should be considered to be the RMB. As a result, because the Warrants are denominated in U.S. dollars, they are denominated in a currency different from the Company’s functional currency and therefore, in accordance with the guidance at ASC 815-40-15-7I, the Warrants are not considered to be indexed only to the Company’s common stock. As a result, the exemption provided by ASC 815-10-15-74a is not available and the Warrants are recorded as a derivative liability. Registration Rights Agreement In connection with the Offering, the Company entered into a Registration Rights Agreement with the Investors, in which the Company agreed to file a registration statement to register for resale the Common Stock and the Common Stock issuable upon conversion of the Series A Preferred Stock and exercise of the Series A and Series B Warrants, within 45 calendar days of the Closing Date, and to have the registration statement declared effective within 150 180 1 10 The required registration statement was filed by the required due date. However, the Company did not meet the deadline to render its S-1 registration statement effective. At December 31, 2015, the Company has accrued $ 641,200 Placement Agent Fees In connection with the Offering, the Company paid its placement agents (i) a cash fee of 7 1 0.5 545,025 181,415 5,675,614 In addition, the placement agents received warrants to purchase such number of securities equal to 9 427,740 1.35 85,494 2.00 85,494 3.00 Securities Escrow Agreement In connection with the Offering, we also entered into a Securities Escrow Agreement with the Investors and Mr. Dishan Guo (the “Stockholder”), the Company’s chairman and principal stockholder, pursuant to which the Stockholder placed in escrow one share of our Common Stock for each $ 10 641,205 10,000,000 95 9,500,000 10 The Stockholder’s agreement to place the shares in escrow was undertaken in his capacity as a major stockholder of the Company. In accordance with the guidance at ASC 718-10-S99-2, the Company does not believe the potential return of the shares to the Stockholder is compensatory because such return is not contingent on his continued employment with the Company. The Investors who may receive shares under the escrow arrangement have no relationship with the Company other than in their capacity as shareholders. The shares are outstanding and are included in the weighted average shares outstanding for purposes of computing basic earnings per share. Lock-up Agreement On the Closing Date, the Company entered into a lock-up agreement (the “Lock-Up Agreement”) with the Stockholder whereby the Stockholder is prohibited from selling our securities that they directly or indirectly own (the “Lock-Up Shares”) until nine months after the Registration Statement is declared effective (the “Lock-Up Period”). In addition, the Stockholder further agreed that during the 12 months immediately following the Lock-Up Period, the Stockholder will not offer, sell, contract to sell, assign or transfer more than 0.833 Accounting for Derivative Instruments The Warrants and Placement Agent Warrants are derivative instruments as defined in ASC 815-10-15-83. ASC 815-10-15-74 provides that a contract that would otherwise meet the definition of a derivative instrument but that is both (a) indexed to a company’s own stock and (b) classified in stockholders’ equity in the statement of financial position would not be considered a derivative financial instrument. FASB ASC 815-40-15 and 815-40-25 provide guidance for determining whether those two criteria are met. For purposes of this evaluation, the Company has concluded that the Company’s functional currency is the Renminbi. Because the Warrants are denominated in U.S. Dollars, FASB ASC 815-40-15-7I provides that they are not considered to be indexed only to the Company’s Common Stock. Accordingly, the exemption in FASB ASC 815-10-15-74 is not available and the Warrants are classified as a derivative instrument liability. The Series A Preferred Stock is a hybrid financial instrument that embodies the risks and rewards typically associated with both equity and debt instruments. Accordingly, we are required to evaluate the features of this contract to determine its nature as either an equity-type contract or a debt-type contract. We determined that the Series A Preferred Stock is generally more akin to a debt-type contract, principally due to its potential redemption requirements, its fixed rate quarterly dividend requirement and its lack of voting rights. This determination is subjective. However, in complying with the guidance provided in FASB ASC 815, we concluded, based upon the preponderance and weight of all terms, conditions and features of the host contract, that the Series A Preferred Stock was more akin to a debt instrument for purposes of considering the clear and close relationship of the embedded derivative features to the host contract. ASC 815 requires bifurcation when the embedded derivative features and the host contract have risks that are not clearly and closely related. Certain exemptions to this rule, such as that for conventional convertible instruments that are convertible into a fixed number of shares, were not available to us because the conversion price of the Series A Preferred Stock is not fixed and will be adjusted if the Company sells shares of Common Stock at a price lower than the conversion price. Also, because the conversion price of the Series A Preferred Stock is denominated in U.S. Dollars, as for the warrants discussed above, the embedded conversion option is not considered to be indexed only to the Company’s Common Stock. In addition, the Company may be required to redeem the Series A Preferred Stock if it is unable to deliver registered shares on conversion. Accordingly, the exemption in FASB ASC 815-10-15-74 is not available and the embedded conversion option, along with certain other features of the Series A Preferred Stock that have risks of equity, required bifurcation and classification in liabilities as a compound embedded derivative financial instrument. Derivative financial instruments are initially measured at their fair value and are then re-valued at each reporting date, with changes in the fair value reported as charges or credits to income. Valuation of Derivative Instruments The Warrants and the Placement Agent Warrants were initially valued, using a binomial model, at $ 649,821 262,966 1.00 0 1.32 85 The compound embedded derivative financial instrument related to the Series A Preferred Stock, consisting primarily of the embedded conversion option, was initially valued, using a binomial model, at $ 1,604,794 1.00 0 0.78 85 After allocating a portion of the proceeds received to the fair value of the Warrants and the embedded derivative instrument in the Series A Preferred Stock, the remaining proceeds were allocated to the Common Stock component of the Units and the carrying value of the Series A Preferred Stock host contract. On February 22, 2013, all outstanding shares of the Series A Preferred Stock were converted to common stock. As of that date, the conversion feature of the Series A Preferred Stock was out-of-the-money and accordingly had no value. The aggregate change in the fair value of the embedded derivative instrument related to the Series A Preferred Stock between December 31, 2012 and February 22, 2013 of $ 64,280 At December 31, 2013, the Warrants, the Placement Agent Warrants and the embedded derivative instrument related to the Series A Preferred Stock were re-valued at $- 0 0 0 393,534 On February 14, 2014, the Warrants, the Placement Agent Warrants and the embedded derivative instrument related to the Series A Preferred Stock expired. Accounting for Series A Preferred Stock $ 3,682,473 4,274,703 5,770,849 Placement Agent Fees The placement agent cash fees of $545,025, other expenses related to the sale of the Units of $ 181,415 262,966 989,406 Advisory Fees On November 22, 2010, the Company entered into a 12 month Advisory Agreement with an affiliate of its placement agent, under which the affiliate agreed to render on-going financial advisory and investment banking services to the Company. As compensation for its services, the Company agreed to pay a monthly fee of $ 10,000 The Company also agreed to place in escrow for issuance to the affiliate a total of 400,000 200,000 100,000 100,000 1.00 400,000 In addition to the above fees, the Company issued 50,000 1.00 On January 31, 2014, the Company entered into a 12 month Consultancy Agreement with Apex Marketing holding, under which Apex Marketing holding agreed to render financial advisory, acquisitions, and related matter services to the Company. As compensation for its services, the Company issued 400,000 500,000 Fair Value Considerations As required by FASB ASC 820, assets and liabilities measured at fair value are classified in their entirety based on the lowest level of input that is significant to their fair value measurement. Our derivative financial instruments that are measured at fair value on a recurring basis under FASB ASC 815 are all measured at fair value using Level 3 inputs. Level 3 inputs are unobservable inputs that are supported by little or no market activity and that are significant to the fair value of the assets or liabilities. Estimating fair values of derivative financial instruments requires the development of significant and subjective estimates that may, and are likely to, change over the duration of the instrument with related changes in internal and external market factors. In addition, valuation techniques are sensitive to changes in the estimated fair value of our common stock and our estimates of its volatility. Because derivative financial instruments are initially and subsequently carried at fair values, our income will reflect the volatility in these estimate and assumption changes.</t>
  </si>
  <si>
    <t>Commitments and Contingencies</t>
  </si>
  <si>
    <t>Commitments and Contingencies Disclosure [Abstract]</t>
  </si>
  <si>
    <t>Commitments and Contingencies Disclosure [Text Block]</t>
  </si>
  <si>
    <t xml:space="preserve"> 16. Commitments and Contingencies Operating Leases In the normal course of business, the Company leases office space and internet cafes under operating leases agreements, which expire through 2020. The Company rents internet cafes venues and office space, primarily for regional sales administration offices that are conducive to administrative operations. The operating leases agreements generally contain renewal options that may be exercised in the Company's discretion after the completion of the base rental terms. In addition, many of the leases provide for regular increases to the base rental rate at specified intervals, which usually occur on an annual basis. Fiscal year 2016 $ 347,402 2017 297,621 2018 83,071 2019 79,682 2020 60,578 $ 868,354 During the year ended December 31, 2015, rent expenses amounted to $ 480,650 446,971 33,679 During the year ended December 31, 2014, rent expenses amounted to $ 2,446,590 2,385,702 60,888 Social Benefits Coverage We have obtained social benefits coverage for employees who work at the Junlong headquarters. For other employees, because of the high mobility of their work, and the difficulty of transferring social benefits coverage from one province to another, they usually work on a probationary basis and do not enter into long employment relationships with us. Because the cost of social benefits coverage is considerable compared to their total monthly income, the Company allows the employees to decide whether or not to pay the social benefits coverage. It is reasonable to assume that the company is subject to administrative fines and penalties as a result of its failure to obtain social insurance for these employees.</t>
  </si>
  <si>
    <t>Concentrations</t>
  </si>
  <si>
    <t>Risks and Uncertainties [Abstract]</t>
  </si>
  <si>
    <t>Concentration Risk Disclosure [Text Block]</t>
  </si>
  <si>
    <t xml:space="preserve"> 17. Concentrations The Company did not have any customer constituting greater than 10 At December 31, 2015 and 2014, there was one supplier of consignment snacks and drinks with amounts due from the Company of $ 13,559 45,282 13 100 93,750 87</t>
  </si>
  <si>
    <t>Operating Risk and Uncertainties</t>
  </si>
  <si>
    <t>Operating Risk and Uncertainties Disclosure [Text Block]</t>
  </si>
  <si>
    <t xml:space="preserve"> Operating Risk and Uncertainties Interest rate risk The interest rates and terms of repayment of bank and other borrowings are disclosed in Note 9. Other financial assets and liabilities do not have material interest rate risk. Foreign currency risk Most of the transactions of the Company were settled in Renminbi. In the opinion of the directors, the Company does not have significant foreign currency risk exposure. Company’s operations are substantially in foreign countries Substantially all of the Company’s services are provided in China. The Company’s operations are subject to various political, economic, and other risks and uncertainties inherent in Chin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The Chinese government began tightening its regulation of internet cafes in 2001. In particular, a large number of unlicensed internet cafes have been closed. In addition, the Chinese government has imposed higher capital (RMB 10,000,000 50,000,000 Currently, the Company uses only one internet service provider. However, there are other internet service providers available to the Company. The management of the Company believes that the risk of loss of internet services is not that high because other service providers are available to the Company.</t>
  </si>
  <si>
    <t>Segment Information</t>
  </si>
  <si>
    <t>Segment Reporting [Abstract]</t>
  </si>
  <si>
    <t>Segment Reporting Disclosure [Text Block]</t>
  </si>
  <si>
    <t xml:space="preserve"> 19. Segment Information The Company applies the provisions of ASC 280, "Disclosures about Segments of an Enterprise and Related Information". The Company views its operations and manages its business as one segment: the operation of an internet café chain. Factors used to identify the Company's single operating segment include the organizational structure of the Company and the financial information available for evaluation by the chief operating decision-maker in making decisions about how to allocate resources and assess performance. The Company operates predominantly in one geographical area, the PRC.</t>
  </si>
  <si>
    <t>Subsequent Events</t>
  </si>
  <si>
    <t>Subsequent Events [Abstract]</t>
  </si>
  <si>
    <t>Subsequent Events [Text Block]</t>
  </si>
  <si>
    <t xml:space="preserve"> 20. Subsequent Events As of the date of this report, the Company has evaluated subsequent events for potential recognition and disclosure through the date of the financial statement issuance.</t>
  </si>
  <si>
    <t>Summary of Significant Accounting Policies (Policies)</t>
  </si>
  <si>
    <t>Basis of Accounting, Policy [Policy Text Block]</t>
  </si>
  <si>
    <t xml:space="preserve"> (a) Basis of presentation The Company’s accounting policies used in the preparation of the accompanying financial statements conform to accounting principles generally accepted in the United States of America ("US GAAP") and have been consistently applied.</t>
  </si>
  <si>
    <t>Consolidation, Policy [Policy Text Block]</t>
  </si>
  <si>
    <t xml:space="preserve"> (b) Principle of consolidation The consolidated financial statements include the accounts of China Internet Cafe Holdings Group, Inc., Classic Bond Development Limited, Zhonghefangda and the VIE-Junlong. All significant intercompany balances and transactions have been eliminated in the consolid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t>
  </si>
  <si>
    <t>Use of Estimates, Policy [Policy Text Block]</t>
  </si>
  <si>
    <t xml:space="preserve"> (c) 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These accounts and estimates include, but are not limited to, the valuation of receivables due from related parties, inventories and the estimation of useful lives of plant and machinery and intangibles assets. Actual results could differ from those estimates. Warrants that could require cash settlement or have anti-dilution price protection provisions are recorded as liabilities at their estimated fair value at the date of issuance, with subsequent changes in estimated fair vale recorded in other income (expense) in our statement of loss and comprehensive loss in each subsequent period. In general, warrants with anti-dilution provisions are measured using the binomial valuation model. The methodology based, in part, upon inputs for which there is little or no observable market data requires the Group to develop its own assumptions. The assumptions used in calculating the estimated fair value of the warrants represent our best estimates, however these estimates involve inherent uncertainties and the application of judgment. As a result, if factors change and different assumptions are used, the warrant liability and the change in estimated fair value could be materially different. Also see Note 15.</t>
  </si>
  <si>
    <t>Revenue Recognition, Policy [Policy Text Block]</t>
  </si>
  <si>
    <t xml:space="preserve"> (d) Revenue recognition Internet café members purchase prepaid IC cards which include stored value or deposit money into member’s accounts associated with their ID cards directly that will be deducted based on time usage of computers at the internet cafe. Revenues derived from the prepaid IC cards and ID card’s accounts at the internet café are recognized when services are provided. This is based upon the usage of computer time at the internet cafe. Outstanding customer balances in the IC cards and ID card’s accounts are included in deferred revenue on the balance sheets. The Company does not charge any service fees that cause a decrease to customer balances. There is no expiration date for IC cards and ID card’s accounts. During 2014, the company began to use members’ ID card’s accounts instead of prepaid IC cards.</t>
  </si>
  <si>
    <t>Cost of Sales, Policy [Policy Text Block]</t>
  </si>
  <si>
    <t xml:space="preserve"> (e) Cost of revenue Cost of revenue consists primarily of depreciation of each internet café’s computer equipment and hardware and overhead associated with the internet cafes including rental payments, utilities, value added taxes, and surcharges. Our value added taxes is 3 3 7 5</t>
  </si>
  <si>
    <t>Concentration Risk, Credit Risk, Policy [Policy Text Block]</t>
  </si>
  <si>
    <t xml:space="preserve"> (f) Credit risk The Company may be exposed to credit risk from its cash at banks. An allowance has been considered for estimated irrecoverable amounts determined by reference to past default experience and the current economic environment. No allowance is considered necessary for the period.</t>
  </si>
  <si>
    <t>Cash and Cash Equivalents, Policy [Policy Text Block]</t>
  </si>
  <si>
    <t xml:space="preserve"> (g) Cash and cash equivalents Cash and cash equivalents include cash on hand, cash accounts, interest bearing savings accounts and time certificates of deposit with a maturity of three months or less when purchased.</t>
  </si>
  <si>
    <t>Inventory, Policy [Policy Text Block]</t>
  </si>
  <si>
    <t xml:space="preserve"> (h) Inventory Inventory represented the IC cards we purchased from IC cards manufacturer. Inventories are stated at the lower of cost or market value. Cost is determined using the first-in, first-out (FIFO) method. In 2014, the Company changed its booking system from IC cards to ID cards and disposed all unused IC cards.</t>
  </si>
  <si>
    <t>Fair Value of Financial Instruments, Policy [Policy Text Block]</t>
  </si>
  <si>
    <t xml:space="preserve"> (i) Fair Value of Financial Instruments The Company applies the provisions of accounting guidance, FASB Topic ASC 820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15, the fair value of cash and cash equivalents, accounts payable, short-term loans, and accrued expenses approximated carrying value due to the short maturity of the instruments, or are based on quoted market prices or interest rates which fluctuate with market rates except for related party debt or receivables for which it is not practicable to estimate fair value. The Company adopted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Level 2 Level 3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si>
  <si>
    <t>Share-based Compensation, Option and Incentive Plans Policy [Policy Text Block]</t>
  </si>
  <si>
    <t xml:space="preserve"> (j) Stock-Based Compensation Our advisor assists the Company for ongoing corporate compliance and development are accounted for under ASC 505-50. ASC 505-50-30-11 (previously EITF 96-18) further provides that an issuer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t>
  </si>
  <si>
    <t>Equipments Deposits, Policy [Policy Text Block]</t>
  </si>
  <si>
    <t xml:space="preserve"> (k) Equipment deposits The Company prepaid equipment deposits amount of $ 3,226</t>
  </si>
  <si>
    <t>Property, Plant and Equipment, Policy [Policy Text Block]</t>
  </si>
  <si>
    <t xml:space="preserve"> (l) Property, plant and equipment Property, plant and equipment, comprising computer equipment and hardware, leasehold improvements, office furniture and vehicles are stated at cost less accumulated depreciation. Estimated Useful Lives Leasehold improvements 5 years Cafe computer equipment and hardware 2-5 years Cafe furniture and fixtures 5 years Office furniture, fixtures and equipments 5 years Motor vehicles 5 years Leasehold improvements mainly result from decoration expense. All of the Company’s lease contracts state lease terms of 5 years and leasehold improvements are amortized over 5 years, which represents the shorter of useful life and lease term. An asset’s carrying amount is written down immediately to its recoverable amount if the asset’s carrying amount is greater than its estimated recoverable amount. The gain or loss arising on retirement or disposal is determined as the difference between its sales proceeds and the carrying amount of the asset and is recognized in profit or loss.</t>
  </si>
  <si>
    <t>Goodwill and Intangible Assets, Policy [Policy Text Block]</t>
  </si>
  <si>
    <t xml:space="preserve"> (m) Intangible Assets Our intangible assets consist of definite-lived assets subject to amortization such as Business License and Customer Lists. The useful lives of the Business License are 9 15</t>
  </si>
  <si>
    <t>Revenue Recognition, Deferred Revenue [Policy Text Block]</t>
  </si>
  <si>
    <t xml:space="preserve"> (n) Deferred Revenue Deferred revenue represents unused balances of the prepaid amounts from the IC cards that are unused balance. The Outstanding customer balances are $ 147,103 131,013</t>
  </si>
  <si>
    <t>Comprehensive Income, Policy [Policy Text Block]</t>
  </si>
  <si>
    <t xml:space="preserve"> (o) Comprehensive income The Company follows the FASB’s accounting standard.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income and foreign currency translation adjustments.</t>
  </si>
  <si>
    <t>Income Tax, Policy [Policy Text Block]</t>
  </si>
  <si>
    <t xml:space="preserve"> (p) Income taxes Income taxes are provided on an asset and liability approach for financial accounting and reporting of income taxes. Current tax is based on the profit or loss from ordinary activities adjusted for items that are non-assessable or disallowable for income tax purpose and is calculated using tax rates that have been enacted or substantively enacted at the balance sheet date. Financial Accounting Standards Board ("FASB") Accounting Standards Codification ("ASC") 740-10-50-2 requires deferred tax assets and liabilities be recognized for future tax consequence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reverse. The effect on deferred tax assets and liabilities of a change in tax rates is recognized in the statement of income in the period that includes the enactment date. A valuation allowance is provided for deferred tax assets if it is more likely than not these items will either expire before the Company is able to realize their benefits, or that future deductibility is uncertain. Losses incurred by the Company in prior years provide for a net operating loss carry-forward. However, due to the fact that all net operating losses are from the U.S. shell company which we currently anticipate insufficient income to utilize in the future, the assets balance has been fully reserved for.</t>
  </si>
  <si>
    <t>Consolidation, Variable Interest Entity, Policy [Policy Text Block]</t>
  </si>
  <si>
    <t xml:space="preserve"> (q) Consolidation of Variable Interest Entities According to the requirements of Statement of Financial Accounting Standards No. 810-10, “Variable interest Entities”, the Company has evaluated the economic relationships of its wholly owned subsidiary, Shenzhen Zhonghefangda Network Technology Co., Ltd. (“Zhonghefangda”) with Junlong and has determined that it is required to consolidate Zhonghefangda and Junlong pursuant to the rules of FASB ASC Topic 810-10. Therefore Junlong is considered to be a VIE, as defined by FASB ASC Topic 810-10 of which Classic Bond is the primary beneficiary as a result of its wholly owned subsidiary Zhonghefangda. Classic Bond, as mentioned above, will absorb a majority of the economic risks and rewards of the VIE that are being consolidated in the accompanying financial statements. December 31, December 31, Current assets and Long term rental deposit $ 19,363,492 $ 23,871,651 Property, plant and equipment 1,584,744 1,882,823 Total assets 20,948,236 25,754,474 Total liabilities (5,805,683) (6,453,674) Net assets $ 15,142,553 $ 19,300,800 </t>
  </si>
  <si>
    <t>Foreign Currency Transactions and Translations Policy [Policy Text Block]</t>
  </si>
  <si>
    <t xml:space="preserve"> (r) Foreign currency translation Assets and liabilities of the Company with a functional currency other than US$ are translated into US$ using period end exchange rates. Income and expense items are translated at the average exchange rates in effect during the period. Foreign currency translation differences are included as a component of Accumulated Other Comprehensive Income in Stockholders’ Equity. December 31, December 31, Year-end RMB : USD exchange rate 6.4908 6.1385 Average yearly RMB : USD exchange rate 6.2166 6.1432 The RMB is not freely convertible into foreign currency and all foreign exchange transactions must take place through authorized institutions. No representation is made that the RMB amounts could have been, or could be, converted into USD at the rates used in translation.</t>
  </si>
  <si>
    <t>Pension and Other Postretirement Plans, Nonpension Benefits, Policy [Policy Text Block]</t>
  </si>
  <si>
    <t xml:space="preserve"> (s) Post-retirement and post-employment benefits The Company contributes to a state pension plan in respect of its PRC employees. Other than the above, neither the Company nor its subsidiary or the consolidated VIE’s provides any other post-retirement or post-employment benefits.</t>
  </si>
  <si>
    <t>Earnings Per Share, Policy [Policy Text Block]</t>
  </si>
  <si>
    <t xml:space="preserve"> (t) Earnings per share (EPS) Earnings per share is calculated in accordance with ASC 260-10 which requires the Company to calculate net income (loss) per share based on basic and diluted net income (loss) per share, as defined. Basic EPS excludes dilution and is computed by dividing net income (loss) by the weighted average number of shares outstanding for the period. Diluted EPS is similar to basic EPS but presents the dilutive effect on a per share basis of potential common shares (e.g., convertible securities, preferred stock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ee Note 13 for details.</t>
  </si>
  <si>
    <t>Retained Earnings Appropriated [Policy Text Block]</t>
  </si>
  <si>
    <t xml:space="preserve"> (u) Retained earnings-appropriated In accordance with the relevant PRC regulations and Zhonghefangda and Junlong’s articles of association, Junlong is required to allocate their respective net income to statutory surplus reserve.</t>
  </si>
  <si>
    <t>Statutory Surplus Reserves, Policy [Policy Text Block]</t>
  </si>
  <si>
    <t xml:space="preserve"> (v) Statutory surplus reserves In accordance with the relevant laws and regulations of the PRC and the articles of associations of the Company, Junlong is required to allocate 10 50 As of December 31, 2015 and 2014, the statutory surplus reserves of the subsidiary already reached 50% of the registered capital of the subsidiary and the Company was not required to allocate any further amount to it. The statutory surplus reserves can be used to offset prior years’ losses, if any, and may be converted into registered capital, provided that the remaining balances of the reserve after such conversion is not less than 25</t>
  </si>
  <si>
    <t>New Accounting Pronouncements, Policy [Policy Text Block]</t>
  </si>
  <si>
    <t xml:space="preserve"> (x) Recent Accounting Pronouncements In August 2015, the FASB issued ASU 2015-14, Revenue from Contracts with Customers (Topic 606): Deferral of the Effective Date, which defers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Currently, the Company is evaluating the impact of our pending adoption of ASU 2014-09 and ASU 2015-14 on its consolidated financial statements and has not yet determined the method by which it will adopt the standard in year 2018. In July 2015, the FASB issued ASU 2015-11, Inventory (Topic 330): Simplifying the Measurement of Inventory.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The adoption of this guidance is not expected to have a material impact on our consolidated financial statements. In November 2015, the FASB issued ASU 2015-17, Balance Sheet Classification of Deferred Taxes (Topic 740): Changes to the balance sheet classification of deferred taxes. These changes simplify the presentation of deferred income taxes by requiring all deferred income tax assets and liabilities to be classified as noncurrent in a classified balance sheet. The Company has elected to early adopt ASU 2015-17 as of December 31, 2015 and retrospectively applied ASU 2015-17 to all periods presented. As of December 31, 2015, the Company did not have any deferred tax assets and liabilities previously classified as current in the consolidated balance sheet. The early adoption of ASU 2015-17 did not result any impact on the Company's consolidated balance sheet. </t>
  </si>
  <si>
    <t>Summary of Significant Accounting Policies (Tables)</t>
  </si>
  <si>
    <t>Schedule Of Property Plant And Equipment Estimated Useful Lives [Table Text Block]</t>
  </si>
  <si>
    <t xml:space="preserve"> Depreciation is computed using the straight-line method over the estimated useful lives listed below. Estimated Useful Lives Leasehold improvements 5 years Cafe computer equipment and hardware 2-5 years Cafe furniture and fixtures 5 years Office furniture, fixtures and equipments 5 years Motor vehicles 5 years</t>
  </si>
  <si>
    <t>Schedule of Variable Interest Entities [Table Text Block]</t>
  </si>
  <si>
    <t xml:space="preserve"> The carrying amount of the VIE’s’ assets and liabilities are as follows: December 31, December 31, Current assets and Long term rental deposit $ 19,363,492 $ 23,871,651 Property, plant and equipment 1,584,744 1,882,823 Total assets 20,948,236 25,754,474 Total liabilities (5,805,683) (6,453,674) Net assets $ 15,142,553 $ 19,300,800 </t>
  </si>
  <si>
    <t>Schedule of Differences between Reported Amount and Reporting Currency Denominated Amount [Table Text Block]</t>
  </si>
  <si>
    <t xml:space="preserve"> The exchange rates used to translate amounts in RMB into USD for the purposes of preparing the financial statements were as follows: December 31, December 31, Year-end RMB : USD exchange rate 6.4908 6.1385 Average yearly RMB : USD exchange rate 6.2166 6.1432 </t>
  </si>
  <si>
    <t>Cash and cash equivalents (Tables)</t>
  </si>
  <si>
    <t>Schedule of Cash and Cash Equivalents [Table Text Block]</t>
  </si>
  <si>
    <t xml:space="preserve"> Cash and cash equivalents are summarized as follows: December 31, December 31, Cash and cash equivalents at bank $ 19,301,246 $ 23,770,744 Cash in hand 3,254 18,467 $ 19,304,500 $ 23,789,211 </t>
  </si>
  <si>
    <t>Property, Plant and Equipment, net (Tables)</t>
  </si>
  <si>
    <t>Property, Plant and Equipment [Table Text Block]</t>
  </si>
  <si>
    <t xml:space="preserve"> December 31, 2015 December 31, 2014 Carrying Impairment Carrying Carrying amount Leasehold improvement $ 2,093,886 $ 823,644 $ 1,270,242 $ 774,906 Cafe computers equipment and hardware 1,740,415 250,791 1,489,624 2,224,223 Cafe furniture and fixtures 236,966 - 236,966 185,225 Office furniture, fixtures and equipment 137,312 - 137,312 139,541 Motor vehicles 458,179 - 458,179 484,475 $ 4,666,758 $ 1,074,435 $ 3,592,323 $ 3,808,370 Less: Accumulated depreciation (2,007,578) (2,007,578) (1,925,547) Property, plant and equipment, net $ 2,659,180 $ 1,074,435 $ 1,584,745 $ 1,882,823 </t>
  </si>
  <si>
    <t>Loss on Disposal of Property and Equipment (Tables)</t>
  </si>
  <si>
    <t>Schedule of Disposal Groups, Including Discontinued Operations, Income Statement, Balance Sheet and Additional Disclosures [Table Text Block]</t>
  </si>
  <si>
    <t xml:space="preserve"> As of December 31, 2015 and 2014, the loss of disposal of leasehold improvements as following: December 31, December 31, Disposal of café computers and equipment $ 994,328 $ 34,151,977 Disposal of leasehold improvements 363,054 4,993,428 Accumulated deprecation (1,022,350) (21,022,422) Disposal of property and equipment, net 335,032 18,122,983 Proceeds from disposal of café computers and equipment 241,489 3,038,846 Loss on disposal of property and equipment $ 93,543 $ 15,084,137 </t>
  </si>
  <si>
    <t>Income and Other Taxes Payable (Tables)</t>
  </si>
  <si>
    <t>Schedule of Accounts Payable and Accrued Liabilities [Table Text Block]</t>
  </si>
  <si>
    <t xml:space="preserve"> Income and other tax payables consist of the following: December 31, December 31, 2015 2014 Value added taxes $ 6,250 $ 60,917 Income tax - - Withhold individual income tax payable 2,076 5,629 Other tax payable 7,000 68,227 Total $ 15,326 $ 134,773 </t>
  </si>
  <si>
    <t>Due To A Shareholder (Tables)</t>
  </si>
  <si>
    <t>Schedule Of Related Party Transactions [Table Text Block]</t>
  </si>
  <si>
    <t xml:space="preserve"> December 31, December 31, Mr. Guo Di Shan, a shareholder of the Company $ 1,907,649 $ 1,711,061 </t>
  </si>
  <si>
    <t>Cost of Revenue (Tables)</t>
  </si>
  <si>
    <t>Schedule Of Components Of Cost Of Revenues [Table Text Block]</t>
  </si>
  <si>
    <t xml:space="preserve"> Cost of revenue consists of the following: For The Years Ended December 31, 2015 2014 Depreciation and amortization $ 1,119,604 $ 7,431,575 Salary 701,947 3,522,627 Rent 446,971 2,446,590 Utility 294,957 1,317,418 Business taxes 71,512 1,006,380 Others 314,320 2,763,360 $ 2,949,311 $ 18,487,950 </t>
  </si>
  <si>
    <t>Earnings per Share (Tables)</t>
  </si>
  <si>
    <t>Schedule of Earnings Per Share, Basic and Diluted [Table Text Block]</t>
  </si>
  <si>
    <t xml:space="preserve"> The numerators and denominators used in the computations of basic and dilutive earnings per share are presented in the following table: For The Years Ended December 31, 2015 2014 BASIC Numerator for basic loss per share attributable to the Company’s common stockholders: Net loss $ (3,549,927) $ (19,787,811) Net loss used in computing basic earnings per share $ (3,549,927) $ (19,787,811) Basic weighted average shares outstanding 5,538,002 5,328,686 Basic loss per share $ (0.64) $ (3.71) For The Years Ended December 31, 2015 2014 DILUTED Numerator for diluted earnings (loss) per share attributable to the Company’s common stockholders: Net loss $ (3,549,927) $ (19,787,811) Net loss used in computing diluted earnings per share $ (3,549,927) $ (19,787,811) Diluted weighted average shares outstanding 5,538,002 5,328,686 Diluted loss per share $ (0.64) $ (3.71) </t>
  </si>
  <si>
    <t>Commitments and Contingencies (Tables)</t>
  </si>
  <si>
    <t>Schedule of Future Minimum Rental Payments for Operating Leases [Table Text Block]</t>
  </si>
  <si>
    <t xml:space="preserve"> As of December 31, 2015, the Company was obligated under operating leases requiring minimum rentals as follows: Fiscal year 2016 $ 347,402 2017 297,621 2018 83,071 2019 79,682 2020 60,578 $ 868,354 </t>
  </si>
  <si>
    <t>Organization, Recapitalization and Nature of Business (Details Textual)</t>
  </si>
  <si>
    <t>Jul. 02, 2010USD ($)shares</t>
  </si>
  <si>
    <t>Jun. 11, 2010</t>
  </si>
  <si>
    <t>Nov. 02, 2009USD ($)$ / sharesshares</t>
  </si>
  <si>
    <t>Nov. 02, 2009HKD</t>
  </si>
  <si>
    <t>Jun. 23, 2010USD ($)shares</t>
  </si>
  <si>
    <t>Jun. 23, 2010HKDshares</t>
  </si>
  <si>
    <t>Dec. 31, 2015$ / shares</t>
  </si>
  <si>
    <t>Dec. 31, 2014$ / sharesshares</t>
  </si>
  <si>
    <t>Dec. 31, 2012</t>
  </si>
  <si>
    <t>Dec. 31, 2011</t>
  </si>
  <si>
    <t>Dec. 31, 2010</t>
  </si>
  <si>
    <t>Dec. 31, 2009</t>
  </si>
  <si>
    <t>Dec. 31, 2008</t>
  </si>
  <si>
    <t>Dec. 31, 2007</t>
  </si>
  <si>
    <t>Dec. 31, 2006</t>
  </si>
  <si>
    <t>Dec. 31, 2015CNY (¥)shares</t>
  </si>
  <si>
    <t>Jun. 30, 2010shares</t>
  </si>
  <si>
    <t>Jun. 10, 2010USD ($)</t>
  </si>
  <si>
    <t>Jun. 10, 2010HKD</t>
  </si>
  <si>
    <t>Nov. 02, 2009HKD / sharesshares</t>
  </si>
  <si>
    <t>Aug. 19, 2004USD ($)</t>
  </si>
  <si>
    <t>Aug. 19, 2004CNY (¥)</t>
  </si>
  <si>
    <t>Dec. 26, 2003USD ($)</t>
  </si>
  <si>
    <t>Dec. 26, 2003CNY (¥)</t>
  </si>
  <si>
    <t>Dec. 31, 2001CNY (¥)</t>
  </si>
  <si>
    <t>Common stock, shares issued (in shares)</t>
  </si>
  <si>
    <t>Common Stock, Shares, Outstanding (in shares)</t>
  </si>
  <si>
    <t>Common stock, par value (in dollars per share) | $ / shares</t>
  </si>
  <si>
    <t>Subsidiary Of Variable Interest Entity, Registered Capital | ¥</t>
  </si>
  <si>
    <t>Capital Requirements On Foreign Regional Internet Cafe Chains Mandated Deposits | ¥</t>
  </si>
  <si>
    <t>Capital Requirements On Foreign National Internet Cafe Chains Mandated Deposits | ¥</t>
  </si>
  <si>
    <t>Classic Bond Development Limited [Member]</t>
  </si>
  <si>
    <t>Business Acquisition, Percentage of Voting Interests Acquired</t>
  </si>
  <si>
    <t>100.00%</t>
  </si>
  <si>
    <t>Business Acquisition, Equity Interest Issued or Issuable, Number of Shares (in shares)</t>
  </si>
  <si>
    <t>Percentage Of Dilutive Shares</t>
  </si>
  <si>
    <t>94.00%</t>
  </si>
  <si>
    <t>Restructuring Costs | $</t>
  </si>
  <si>
    <t>Legal and Professional Fees | $</t>
  </si>
  <si>
    <t>Reorganizational expenses | $</t>
  </si>
  <si>
    <t>Interest Expense, Short-term Borrowings | $</t>
  </si>
  <si>
    <t>Common stock, par value (in dollars per share) | (per share)</t>
  </si>
  <si>
    <t>Stock Issued During Period, Value, Issued For Cash</t>
  </si>
  <si>
    <t>Stock Issued During Period Shares Issued For Cash</t>
  </si>
  <si>
    <t>Stock Issued During Period Shares Reorganization</t>
  </si>
  <si>
    <t>Stock Issued During Period Value Reorganization</t>
  </si>
  <si>
    <t>Stock Cancelled During Period By Former Stock Holder</t>
  </si>
  <si>
    <t>Stockholders Equity Note, Stock Split, Conversion Ratio</t>
  </si>
  <si>
    <t>Business Acquisition Purchase Price Allocation Assets Acquired | $</t>
  </si>
  <si>
    <t>Equity Method Investment, Ownership Percentage</t>
  </si>
  <si>
    <t>65.00%</t>
  </si>
  <si>
    <t>Capital contribution by shareholder | $</t>
  </si>
  <si>
    <t>Zhonghefangda [Member]</t>
  </si>
  <si>
    <t>Subsidiary Of Variable Interest Entity Increase In Registered Capital</t>
  </si>
  <si>
    <t>Junlong [Member]</t>
  </si>
  <si>
    <t>Subsidiary Of Variable Interest Entity, Registered Capital</t>
  </si>
  <si>
    <t>Subsidiary Of Variable Interest Entity Registered Capital Prior To Increase</t>
  </si>
  <si>
    <t>Number Of Internet Cafes Opened During Period</t>
  </si>
  <si>
    <t>Management And Consulting Services Agreement Period</t>
  </si>
  <si>
    <t>20 years</t>
  </si>
  <si>
    <t>Number Of Internet Cafes Owned During Period</t>
  </si>
  <si>
    <t>Number Of Internet Cafes Closed During Period</t>
  </si>
  <si>
    <t>Summary of Significant Accounting Policies (Details)</t>
  </si>
  <si>
    <t>Leasehold improvements [Member]</t>
  </si>
  <si>
    <t>Property, Plant and Equipment [Line Items]</t>
  </si>
  <si>
    <t>Estimated Useful Lives</t>
  </si>
  <si>
    <t>5 years</t>
  </si>
  <si>
    <t>Cafe computer equipment and hardware [Member] | Minimum [Member]</t>
  </si>
  <si>
    <t>2 years</t>
  </si>
  <si>
    <t>Cafe computer equipment and hardware [Member] | Maximum [Member]</t>
  </si>
  <si>
    <t>Cafe furniture and fixtures [Member]</t>
  </si>
  <si>
    <t>Office furniture, fixtures and equipment [Member]</t>
  </si>
  <si>
    <t>Motor vehicles [Member]</t>
  </si>
  <si>
    <t>Summary of Significant Accounting Policies (Details 1) - USD ($)</t>
  </si>
  <si>
    <t>Variable Interest Entity [Line Items]</t>
  </si>
  <si>
    <t>Current assets and Long term rental deposit</t>
  </si>
  <si>
    <t>Property, plant and equipment</t>
  </si>
  <si>
    <t>Total liabilities</t>
  </si>
  <si>
    <t>Net assets</t>
  </si>
  <si>
    <t>Summary of Significant Accounting Policies (Details 2) - ¥ / $</t>
  </si>
  <si>
    <t>Year-end RMB : USD exchange rate [Member]</t>
  </si>
  <si>
    <t>Foreign Currency Exchange Rate Translation</t>
  </si>
  <si>
    <t>Average yearly RMB : USD exchange rate [Member]</t>
  </si>
  <si>
    <t>Summary of Significant Accounting Policies (Details Textual) - USD ($)</t>
  </si>
  <si>
    <t>Education Surcharge Percentage</t>
  </si>
  <si>
    <t>3.00%</t>
  </si>
  <si>
    <t>City Development Surcharge, Percentage</t>
  </si>
  <si>
    <t>7.00%</t>
  </si>
  <si>
    <t>Culture Development Surcharge Percentage</t>
  </si>
  <si>
    <t>Snacks and Drinks Business Tax, Percentage</t>
  </si>
  <si>
    <t>5.00%</t>
  </si>
  <si>
    <t>Finite-Lived Intangible Asset, Useful Life</t>
  </si>
  <si>
    <t>Percentage Of Net Income Allocated To Statutory Surplus Reserves</t>
  </si>
  <si>
    <t>10.00%</t>
  </si>
  <si>
    <t>Minimum Percentage Of Statutory Surplus Reserve Requirement</t>
  </si>
  <si>
    <t>50.00%</t>
  </si>
  <si>
    <t>Minimum Percentage Of Statutory Surplus Reserve To Be Maintained</t>
  </si>
  <si>
    <t>25.00%</t>
  </si>
  <si>
    <t>Equipment Deposit Current</t>
  </si>
  <si>
    <t>Minimum [Member]</t>
  </si>
  <si>
    <t>9 years</t>
  </si>
  <si>
    <t>Maximum [Member]</t>
  </si>
  <si>
    <t>15 years</t>
  </si>
  <si>
    <t>Critical Accounting Estimates and Judgements (Details Textual) - USD ($)</t>
  </si>
  <si>
    <t>Property, Plant and Equipment, Net, Total</t>
  </si>
  <si>
    <t>Tangible Asset Impairment Charges, Total</t>
  </si>
  <si>
    <t>Cash and cash equivalents (Details) - USD ($)</t>
  </si>
  <si>
    <t>Dec. 31, 2013</t>
  </si>
  <si>
    <t>Cash and Cash Equivalents [Line Items]</t>
  </si>
  <si>
    <t>Cash and cash equivalents at bank</t>
  </si>
  <si>
    <t>Cash in hand</t>
  </si>
  <si>
    <t>Cash</t>
  </si>
  <si>
    <t>Cash and cash equivalents (Details Textual) - USD ($)</t>
  </si>
  <si>
    <t>PRC [Member]</t>
  </si>
  <si>
    <t>USA [Member]</t>
  </si>
  <si>
    <t>Property, Plant and Equipment, net (Details) - USD ($)</t>
  </si>
  <si>
    <t>Property, Plant and Equipment, Gross</t>
  </si>
  <si>
    <t>Less: Accumulated depreciation</t>
  </si>
  <si>
    <t>Cafe computers equipment and hardware [Member]</t>
  </si>
  <si>
    <t>Property, Plant and Equipment, net (Details Textual) - USD ($)</t>
  </si>
  <si>
    <t>Asset Impairment Charges, Total</t>
  </si>
  <si>
    <t>Cost of Sales [Member]</t>
  </si>
  <si>
    <t>General and Administrative Expense [Member]</t>
  </si>
  <si>
    <t>Loss on Disposal of Property and Equipment (Details) - USD ($)</t>
  </si>
  <si>
    <t>Business Acquisition [Line Items]</t>
  </si>
  <si>
    <t>Computers and Equipment [Member]</t>
  </si>
  <si>
    <t>Disposal of café computers and equipment</t>
  </si>
  <si>
    <t>Proceed from sales of café computers and equipment</t>
  </si>
  <si>
    <t>Leasehold Improvements [Member]</t>
  </si>
  <si>
    <t>Disposal of leasehold improvements</t>
  </si>
  <si>
    <t>Accumulated deprecation</t>
  </si>
  <si>
    <t>Disposal of property and equipment, net</t>
  </si>
  <si>
    <t>Loss on Disposal of Property and Equipment (Details Textual)</t>
  </si>
  <si>
    <t>Oct. 15, 2015USD ($)</t>
  </si>
  <si>
    <t>Jun. 30, 2014USD ($)</t>
  </si>
  <si>
    <t>Jun. 30, 2014CNY (¥)</t>
  </si>
  <si>
    <t>Dec. 31, 2015USD ($)</t>
  </si>
  <si>
    <t>Number Of Computers Installed Newly</t>
  </si>
  <si>
    <t>Property Plant And Equipment Disposals Price Per Property</t>
  </si>
  <si>
    <t>Proceeds from Sale of Property, Plant, and Equipment, Total</t>
  </si>
  <si>
    <t>Short Term Loan (Details Textual)</t>
  </si>
  <si>
    <t>Dec. 31, 2014USD ($)</t>
  </si>
  <si>
    <t>Jun. 12, 2014</t>
  </si>
  <si>
    <t>Jun. 13, 2013USD ($)</t>
  </si>
  <si>
    <t>Jun. 13, 2013CNY (¥)</t>
  </si>
  <si>
    <t>Short-term Debt [Line Items]</t>
  </si>
  <si>
    <t>Secured Debt</t>
  </si>
  <si>
    <t>Interest Expenses</t>
  </si>
  <si>
    <t>Short-Term Debt, Percentage Bearing Fixed Interest Rate</t>
  </si>
  <si>
    <t>9.00%</t>
  </si>
  <si>
    <t>Income and Other Taxes Payable (Details) - USD ($)</t>
  </si>
  <si>
    <t>Value added taxes</t>
  </si>
  <si>
    <t>Income tax</t>
  </si>
  <si>
    <t>Withhold individual income tax payable</t>
  </si>
  <si>
    <t>Other tax payable</t>
  </si>
  <si>
    <t>Due To A Shareholder (Details) - USD ($)</t>
  </si>
  <si>
    <t>Related Party Transaction [Line Items]</t>
  </si>
  <si>
    <t>Mr. Guo Di Shan, a shareholder of the Company</t>
  </si>
  <si>
    <t>Due To A Shareholder (Details Textual)</t>
  </si>
  <si>
    <t>1 Months Ended</t>
  </si>
  <si>
    <t>May. 31, 2014USD ($)</t>
  </si>
  <si>
    <t>Mr. Dishan Guo [Member]</t>
  </si>
  <si>
    <t>Payments for Fees</t>
  </si>
  <si>
    <t>Cost of Revenue (Details) - USD ($)</t>
  </si>
  <si>
    <t>Cost of Services</t>
  </si>
  <si>
    <t>Depreciation and amortization</t>
  </si>
  <si>
    <t>Salary</t>
  </si>
  <si>
    <t>Rent</t>
  </si>
  <si>
    <t>Utility</t>
  </si>
  <si>
    <t>Business taxes</t>
  </si>
  <si>
    <t>Others</t>
  </si>
  <si>
    <t>Income Tax (Details Textual) $ in Millions</t>
  </si>
  <si>
    <t>Undistributed Earnings Net</t>
  </si>
  <si>
    <t>Effective Income Tax Rate Reconciliation, at Federal Statutory Income Tax Rate, Percent</t>
  </si>
  <si>
    <t>Earnings per Share (Details) - USD ($)</t>
  </si>
  <si>
    <t>BASIC</t>
  </si>
  <si>
    <t>Net loss used in computing basic earnings per share</t>
  </si>
  <si>
    <t>Basic weighted average shares outstanding (in shares)</t>
  </si>
  <si>
    <t>Basic loss per share (in dollars per share)</t>
  </si>
  <si>
    <t>DILUTED</t>
  </si>
  <si>
    <t>Net loss used in computing diluted earnings per share</t>
  </si>
  <si>
    <t>Diluted weighted average shares outstanding (in shares)</t>
  </si>
  <si>
    <t>Diluted loss per share (in dollars per share)</t>
  </si>
  <si>
    <t>Employee Benefits (Details Textual) - USD ($)</t>
  </si>
  <si>
    <t>Pension Expense</t>
  </si>
  <si>
    <t>Defined Contribution Plan, Employer Matching Contribution, Percent</t>
  </si>
  <si>
    <t>8.00%</t>
  </si>
  <si>
    <t>Stockholders' Equity (Details Textual) - USD ($)</t>
  </si>
  <si>
    <t>Jul. 02, 2010</t>
  </si>
  <si>
    <t>Jun. 16, 2014</t>
  </si>
  <si>
    <t>Feb. 22, 2013</t>
  </si>
  <si>
    <t>Feb. 22, 2011</t>
  </si>
  <si>
    <t>Feb. 16, 2011</t>
  </si>
  <si>
    <t>Jun. 30, 2010</t>
  </si>
  <si>
    <t>Jun. 23, 2010</t>
  </si>
  <si>
    <t>Nov. 02, 2009</t>
  </si>
  <si>
    <t>Preferred Stock, Dividend Payment Terms</t>
  </si>
  <si>
    <t>For each outstanding share of Series A Preferred Stock, dividends are payable quarterly, at the rate of 5% per annum ($0.675 per share), on or before each date that is thirty days following the last day of March, June, September, and December of each year, commencing September 30, 2011.</t>
  </si>
  <si>
    <t>Stock Issued During Period, Private Placement, Units</t>
  </si>
  <si>
    <t>Stock Issued During Period, Private Placement, Price Per Unit</t>
  </si>
  <si>
    <t>Units Description</t>
  </si>
  <si>
    <t>:(i) nine shares of the Company&amp;#8217;s Series A Preferred Stock, convertible on a one to one basis into nine shares of the Company&amp;#8217;s common stock; (ii) one share of Common Stock; (iii) two three-year Series A Warrants (the &amp;#8220;Series A Warrants&amp;#8221;), each exercisable for the purchase of one share of Common Stock, at an exercise price of $2.00 per share; and (iv) two three-year Series B Warrants (the &amp;#8220;Series B Warrants&amp;#8221;), each exercisable for the purchase of one share of Common Stock, at an exercise price of $3.00 per share.</t>
  </si>
  <si>
    <t>Proceeds from Issuance of Private Placement</t>
  </si>
  <si>
    <t>Stockholders' Equity, Reverse Stock Split</t>
  </si>
  <si>
    <t>one (1)-for-five (5)</t>
  </si>
  <si>
    <t>Preferred Stock, Shares Outstanding</t>
  </si>
  <si>
    <t>Series A Preferred Stock [Member]</t>
  </si>
  <si>
    <t>Preferred Stock, Liquidation Preference Per Share</t>
  </si>
  <si>
    <t>Initial Conversion Price Per Share Of Preferred Stock In To Common Stock</t>
  </si>
  <si>
    <t>Series A Convertible Preferred Stock [Member]</t>
  </si>
  <si>
    <t>Preferred Stock, Dividend Percentage</t>
  </si>
  <si>
    <t>Convertible preferred stock, par value (in dollars per share)</t>
  </si>
  <si>
    <t>Series A Convertible Preferred Stock [Member] | Preferred Stock Redemption Condition, Criteria 2 [Member]</t>
  </si>
  <si>
    <t>Minimum Weighted Average Price Of Common Stock For 10 Consecutive Trading Days For Automatic Conversion Of Preferred Stock In To Common Stock</t>
  </si>
  <si>
    <t>Minimum Average Daily Trading Volume Of Common Stock For 10 Consecutive Trading Days For Automatic Conversion Of Preferred Stock In To Common Stock</t>
  </si>
  <si>
    <t>Sale of Common Stock, Series A Preferred Stock and Warrants (Details Textual) - USD ($)</t>
  </si>
  <si>
    <t>Jan. 31, 2014</t>
  </si>
  <si>
    <t>Nov. 22, 2010</t>
  </si>
  <si>
    <t>Minimum Average Daily Trading Volume Of Common Stock For 10 Consecutive Trading Days For Redemption Of Warrants</t>
  </si>
  <si>
    <t>Monthly Advisory Fee</t>
  </si>
  <si>
    <t>Issuance of Stock and Warrants for Services or Claims</t>
  </si>
  <si>
    <t>Stock Issued During Period, Shares, Issued for Services</t>
  </si>
  <si>
    <t>Stock Issued During Period For Services Value Per Share</t>
  </si>
  <si>
    <t>Proceeds from Issuance of Preferred Stock and Preference Stock</t>
  </si>
  <si>
    <t>Preferred Stock, Shares Issued</t>
  </si>
  <si>
    <t>Derivative Liability</t>
  </si>
  <si>
    <t>Adjustment To Additional Paid In Capital, Placement Agent Fees</t>
  </si>
  <si>
    <t>Fair Value Assumptions, Expected Dividend Rate</t>
  </si>
  <si>
    <t>0.00%</t>
  </si>
  <si>
    <t>Fair Value Assumptions, Risk Free Interest Rate</t>
  </si>
  <si>
    <t>0.78%</t>
  </si>
  <si>
    <t>Fair Value Assumptions, Expected Volatility Rate</t>
  </si>
  <si>
    <t>85.00%</t>
  </si>
  <si>
    <t>Derivative Financial Instrument Preferred Stock Issued</t>
  </si>
  <si>
    <t>Amount Of Net Income For Delivery Of Shares To Investors</t>
  </si>
  <si>
    <t>Percentage Of Escrow Shares For Each Full Percentage Point Of Performance Threshold Not Achieved</t>
  </si>
  <si>
    <t>Maximum Percentage Of Lock Up Shares Available For Use By Stockholder</t>
  </si>
  <si>
    <t>0.833%</t>
  </si>
  <si>
    <t>Performance Threshold Established By Escrow Agreement Based On Net Income</t>
  </si>
  <si>
    <t>Minimum Percentage Of Performance Threshold To Be Achieved For Return Of Shares To Stockholder</t>
  </si>
  <si>
    <t>95.00%</t>
  </si>
  <si>
    <t>Number Of Common Stock Shares Placed In Escrow</t>
  </si>
  <si>
    <t>Percentage Of Cash Fee Payable To Placement Agent On Gross Proceeds From Sale Of Units</t>
  </si>
  <si>
    <t>Percentage Of Cash Management Fee Payable To Placement Agent</t>
  </si>
  <si>
    <t>1.00%</t>
  </si>
  <si>
    <t>Percentage Of Non Accountable Expense Allowance Payable To Placement Agent</t>
  </si>
  <si>
    <t>0.50%</t>
  </si>
  <si>
    <t>Placement Agent Cash Fees</t>
  </si>
  <si>
    <t>Proceeds from Issuance or Sale of Equity</t>
  </si>
  <si>
    <t>Percentage Of Placement Agent Warrants On Aggregate Common Stock</t>
  </si>
  <si>
    <t>Number Of Days After Closing Date To Have Registration Statement Declared By Company As Effective</t>
  </si>
  <si>
    <t>150 days</t>
  </si>
  <si>
    <t>Number Of Days After Closing Date To Have Registration Statement Declared By Company As Effective In Case Of Full Review By Securities and Exchange Commission</t>
  </si>
  <si>
    <t>180 days</t>
  </si>
  <si>
    <t>Percentage Of Liquidated Damages On Subscription Amount For Each30 Day Period Or Part During Noncompliance Period</t>
  </si>
  <si>
    <t>Capped Percentage Of Liquidated Damages On Subscription Amount For Each30 Day Period Or Part During Noncompliance Period</t>
  </si>
  <si>
    <t>Registration Penalties Payable</t>
  </si>
  <si>
    <t>Embedded Derivative, Fair Value of Embedded Derivative Liability</t>
  </si>
  <si>
    <t>Apex Marketing Holding [Member]</t>
  </si>
  <si>
    <t>Stock Issued During Period, Value, Issued for Services</t>
  </si>
  <si>
    <t>Advisory Agreement [Member]</t>
  </si>
  <si>
    <t>Share-based Goods and Nonemployee Services Transaction, Shares Approved for Issuance</t>
  </si>
  <si>
    <t>Number Of Common Stock Shares Placed In Escrow To Be Released After Completion Of Transaction</t>
  </si>
  <si>
    <t>Number Of Common Stock Shares Placed In Escrow To Be Released After 6 Months Of Transaction</t>
  </si>
  <si>
    <t>Number Of Common Stock Shares Placed In Escrow To Be Released After 12 Months Of Transaction</t>
  </si>
  <si>
    <t>Per Share Value Of Common Stock To Be Issued In Stages</t>
  </si>
  <si>
    <t>Warrant [Member]</t>
  </si>
  <si>
    <t>1.32%</t>
  </si>
  <si>
    <t>Placement Agent Warrants [Member]</t>
  </si>
  <si>
    <t>Legal and Other Expenses Relating To Stock Offering</t>
  </si>
  <si>
    <t>Fair Value Adjustment of Warrants</t>
  </si>
  <si>
    <t>Exercise Price 1 [Member] | Warrant [Member]</t>
  </si>
  <si>
    <t>Non Callable Warrants Exercisable Exercise Price</t>
  </si>
  <si>
    <t>Non Callable Warrants Exercisable</t>
  </si>
  <si>
    <t>Series A Warrants [Member]</t>
  </si>
  <si>
    <t>Minimum Volume Weighted Average Price Of Warrants For 10 Consecutive Trading Days For Redemption Of Warrants</t>
  </si>
  <si>
    <t>Minimum Weighted Average Price Of Common Stock For 10 Consecutive Trading Days For Redemption Of Warrants</t>
  </si>
  <si>
    <t>Class of Warrant or Right, Exercise Price of Warrants or Rights</t>
  </si>
  <si>
    <t>Warrant Expiration Period</t>
  </si>
  <si>
    <t>Feb. 22,
		2014</t>
  </si>
  <si>
    <t>Series A Warrants [Member] | Exercise Price 2 [Member]</t>
  </si>
  <si>
    <t>Series B Warrants [Member]</t>
  </si>
  <si>
    <t>Series B Warrants [Member] | Exercise Price 3 [Member]</t>
  </si>
  <si>
    <t>Series Preferred Stock [Member]</t>
  </si>
  <si>
    <t>Preferred Stock, Liquidation Preference, Value</t>
  </si>
  <si>
    <t>Series Preferred Stock [Member] | Warrant [Member]</t>
  </si>
  <si>
    <t>Series Preferred Stock [Member] | Placement Agent Warrants [Member]</t>
  </si>
  <si>
    <t>Commitments and Contingencies (Details)</t>
  </si>
  <si>
    <t>Operating Leases, Future Minimum Payments Due</t>
  </si>
  <si>
    <t>Commitments and Contingencies (Details Textual) - USD ($)</t>
  </si>
  <si>
    <t>Operating Leases, Rent Expense, Net</t>
  </si>
  <si>
    <t>Concentrations (Details Textual) - USD ($)</t>
  </si>
  <si>
    <t>Customer Concentration Risk [Member]</t>
  </si>
  <si>
    <t>Concentration Risk, Percentage</t>
  </si>
  <si>
    <t>13.00%</t>
  </si>
  <si>
    <t>Customer Concentration Risk [Member] | Sales Revenue, Net [Member]</t>
  </si>
  <si>
    <t>Supplier Concentration Risk [Member]</t>
  </si>
  <si>
    <t>Accounts Payable Percentage</t>
  </si>
  <si>
    <t>87.00%</t>
  </si>
  <si>
    <t>Consignment Snacks and Drinks [Member]</t>
  </si>
  <si>
    <t>Operating Risk and Uncertainties (Details Textual) - CNY (¥)</t>
  </si>
  <si>
    <t>Dec. 31, 2001</t>
  </si>
  <si>
    <t>Operating Risk And Uncertainties [Line Items]</t>
  </si>
  <si>
    <t>Capital Requirements On Foreign Regional Internet Cafe Chains Mandated Deposits</t>
  </si>
  <si>
    <t>Capital Requirements On Foreign National Internet Cafe Chains Mandated Deposits</t>
  </si>
</sst>
</file>

<file path=xl/styles.xml><?xml version="1.0" encoding="utf-8"?>
<styleSheet xmlns="http://schemas.openxmlformats.org/spreadsheetml/2006/main">
  <numFmts count="8">
    <numFmt formatCode="_(&quot;$ &quot;#,##0.00_);_(&quot;$ &quot;(#,##0.00)" numFmtId="165"/>
    <numFmt formatCode="_(&quot;$ &quot;#,##0_);_(&quot;$ &quot;(#,##0)" numFmtId="166"/>
    <numFmt formatCode="_(&quot;$ &quot;#,##0.00000_);_(&quot;$ &quot;(#,##0.00000)" numFmtId="167"/>
    <numFmt formatCode="_(&quot;¥ &quot;#,##0_);_(&quot;¥ &quot;(#,##0)" numFmtId="168"/>
    <numFmt formatCode="_(&quot;$ &quot;#,##0.000_);_(&quot;$ &quot;(#,##0.000)" numFmtId="169"/>
    <numFmt formatCode="_(&quot;HKD &quot;#,##0_);_(&quot;HKD &quot;(#,##0)" numFmtId="170"/>
    <numFmt formatCode="#,##0.0000_);(#,##0.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41"/>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373846</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560964.8100000001</v>
      </c>
    </row>
    <row spans="1:4" r="17">
      <c t="s" r="A17" s="4">
        <v>28</v>
      </c>
      <c t="s" r="B17" s="4">
        <v>29</v>
      </c>
    </row>
    <row spans="1:4" r="18">
      <c t="s" r="A18" s="4">
        <v>30</v>
      </c>
      <c t="n" r="C18" s="6">
        <v>5538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4</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19304500</v>
      </c>
      <c t="n" r="C3" s="8">
        <v>23789211</v>
      </c>
    </row>
    <row spans="1:3" r="4">
      <c t="s" r="A4" s="4">
        <v>35</v>
      </c>
      <c t="n" r="B4" s="6">
        <v>10112</v>
      </c>
      <c t="n" r="C4" s="6">
        <v>62222</v>
      </c>
    </row>
    <row spans="1:3" r="5">
      <c t="s" r="A5" s="4">
        <v>36</v>
      </c>
      <c t="n" r="B5" s="6">
        <v>0</v>
      </c>
      <c t="n" r="C5" s="6">
        <v>3226</v>
      </c>
    </row>
    <row spans="1:3" r="6">
      <c t="s" r="A6" s="4">
        <v>37</v>
      </c>
      <c t="n" r="B6" s="6">
        <v>19314612</v>
      </c>
      <c t="n" r="C6" s="6">
        <v>23854659</v>
      </c>
    </row>
    <row spans="1:3" r="7">
      <c t="s" r="A7" s="4">
        <v>38</v>
      </c>
      <c t="n" r="B7" s="6">
        <v>1584745</v>
      </c>
      <c t="n" r="C7" s="6">
        <v>1882823</v>
      </c>
    </row>
    <row spans="1:3" r="8">
      <c t="s" r="A8" s="4">
        <v>39</v>
      </c>
      <c t="n" r="B8" s="6">
        <v>53833</v>
      </c>
      <c t="n" r="C8" s="6">
        <v>32255</v>
      </c>
    </row>
    <row spans="1:3" r="9">
      <c t="s" r="A9" s="4">
        <v>40</v>
      </c>
      <c t="n" r="B9" s="6">
        <v>20953190</v>
      </c>
      <c t="n" r="C9" s="6">
        <v>25769737</v>
      </c>
    </row>
    <row spans="1:3" r="10">
      <c t="s" r="A10" s="3">
        <v>41</v>
      </c>
    </row>
    <row spans="1:3" r="11">
      <c t="s" r="A11" s="4">
        <v>42</v>
      </c>
      <c t="n" r="B11" s="6">
        <v>107310</v>
      </c>
      <c t="n" r="C11" s="6">
        <v>45283</v>
      </c>
    </row>
    <row spans="1:3" r="12">
      <c t="s" r="A12" s="4">
        <v>43</v>
      </c>
      <c t="n" r="B12" s="6">
        <v>641200</v>
      </c>
      <c t="n" r="C12" s="6">
        <v>641200</v>
      </c>
    </row>
    <row spans="1:3" r="13">
      <c t="s" r="A13" s="4">
        <v>44</v>
      </c>
      <c t="n" r="B13" s="6">
        <v>147103</v>
      </c>
      <c t="n" r="C13" s="6">
        <v>131013</v>
      </c>
    </row>
    <row spans="1:3" r="14">
      <c t="s" r="A14" s="4">
        <v>45</v>
      </c>
      <c t="n" r="B14" s="6">
        <v>70254</v>
      </c>
      <c t="n" r="C14" s="6">
        <v>349866</v>
      </c>
    </row>
    <row spans="1:3" r="15">
      <c t="s" r="A15" s="4">
        <v>46</v>
      </c>
      <c t="n" r="B15" s="6">
        <v>15326</v>
      </c>
      <c t="n" r="C15" s="6">
        <v>134773</v>
      </c>
    </row>
    <row spans="1:3" r="16">
      <c t="s" r="A16" s="4">
        <v>47</v>
      </c>
      <c t="n" r="B16" s="6">
        <v>367538</v>
      </c>
      <c t="n" r="C16" s="6">
        <v>287666</v>
      </c>
    </row>
    <row spans="1:3" r="17">
      <c t="s" r="A17" s="4">
        <v>48</v>
      </c>
      <c t="n" r="B17" s="6">
        <v>1907649</v>
      </c>
      <c t="n" r="C17" s="6">
        <v>1711061</v>
      </c>
    </row>
    <row spans="1:3" r="18">
      <c t="s" r="A18" s="4">
        <v>49</v>
      </c>
      <c t="n" r="B18" s="6">
        <v>186565</v>
      </c>
      <c t="n" r="C18" s="6">
        <v>186565</v>
      </c>
    </row>
    <row spans="1:3" r="19">
      <c t="s" r="A19" s="4">
        <v>50</v>
      </c>
      <c t="n" r="B19" s="6">
        <v>3442945</v>
      </c>
      <c t="n" r="C19" s="6">
        <v>3487427</v>
      </c>
    </row>
    <row spans="1:3" r="20">
      <c t="s" r="A20" s="3">
        <v>51</v>
      </c>
    </row>
    <row spans="1:3" r="21">
      <c t="s" r="A21" s="4">
        <v>52</v>
      </c>
      <c t="n" r="B21" s="6">
        <v>55</v>
      </c>
      <c t="n" r="C21" s="6">
        <v>55</v>
      </c>
    </row>
    <row spans="1:3" r="22">
      <c t="s" r="A22" s="4">
        <v>53</v>
      </c>
      <c t="n" r="B22" s="6">
        <v>6232961</v>
      </c>
      <c t="n" r="C22" s="6">
        <v>6232961</v>
      </c>
    </row>
    <row spans="1:3" r="23">
      <c t="s" r="A23" s="4">
        <v>54</v>
      </c>
      <c t="n" r="B23" s="6">
        <v>718744</v>
      </c>
      <c t="n" r="C23" s="6">
        <v>718744</v>
      </c>
    </row>
    <row spans="1:3" r="24">
      <c t="s" r="A24" s="4">
        <v>55</v>
      </c>
      <c t="n" r="B24" s="6">
        <v>9210369</v>
      </c>
      <c t="n" r="C24" s="6">
        <v>12760296</v>
      </c>
    </row>
    <row spans="1:3" r="25">
      <c t="s" r="A25" s="4">
        <v>56</v>
      </c>
      <c t="n" r="B25" s="6">
        <v>1348116</v>
      </c>
      <c t="n" r="C25" s="6">
        <v>2570254</v>
      </c>
    </row>
    <row spans="1:3" r="26">
      <c t="s" r="A26" s="4">
        <v>57</v>
      </c>
      <c t="n" r="B26" s="6">
        <v>17510245</v>
      </c>
      <c t="n" r="C26" s="6">
        <v>22282310</v>
      </c>
    </row>
    <row spans="1:3" r="27">
      <c t="s" r="A27" s="4">
        <v>58</v>
      </c>
      <c t="n" r="B27" s="8">
        <v>20953190</v>
      </c>
      <c t="n" r="C27" s="8">
        <v>257697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3</v>
      </c>
      <c t="s" r="B1" s="2">
        <v>1</v>
      </c>
    </row>
    <row spans="1:2" r="2">
      <c t="s" r="B2" s="2">
        <v>2</v>
      </c>
    </row>
    <row spans="1:2" r="3">
      <c t="s" r="A3" s="3">
        <v>200</v>
      </c>
    </row>
    <row spans="1:2" r="4">
      <c t="s" r="A4" s="4">
        <v>204</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138</v>
      </c>
    </row>
    <row spans="1:2" r="4">
      <c t="s" r="A4" s="4">
        <v>215</v>
      </c>
      <c t="s" r="B4" s="4">
        <v>216</v>
      </c>
    </row>
    <row spans="1:2" r="5">
      <c t="s" r="A5" s="4">
        <v>217</v>
      </c>
      <c t="s" r="B5" s="4">
        <v>218</v>
      </c>
    </row>
    <row spans="1:2" r="6">
      <c t="s" r="A6" s="4">
        <v>219</v>
      </c>
      <c t="s" r="B6" s="4">
        <v>220</v>
      </c>
    </row>
    <row spans="1:2" r="7">
      <c t="s" r="A7" s="4">
        <v>221</v>
      </c>
      <c t="s" r="B7" s="4">
        <v>222</v>
      </c>
    </row>
    <row spans="1:2" r="8">
      <c t="s" r="A8" s="4">
        <v>223</v>
      </c>
      <c t="s" r="B8" s="4">
        <v>224</v>
      </c>
    </row>
    <row spans="1:2" r="9">
      <c t="s" r="A9" s="4">
        <v>225</v>
      </c>
      <c t="s" r="B9" s="4">
        <v>226</v>
      </c>
    </row>
    <row spans="1:2" r="10">
      <c t="s" r="A10" s="4">
        <v>227</v>
      </c>
      <c t="s" r="B10" s="4">
        <v>228</v>
      </c>
    </row>
    <row spans="1:2" r="11">
      <c t="s" r="A11" s="4">
        <v>229</v>
      </c>
      <c t="s" r="B11" s="4">
        <v>230</v>
      </c>
    </row>
    <row spans="1:2" r="12">
      <c t="s" r="A12" s="4">
        <v>231</v>
      </c>
      <c t="s" r="B12" s="4">
        <v>232</v>
      </c>
    </row>
    <row spans="1:2" r="13">
      <c t="s" r="A13" s="4">
        <v>233</v>
      </c>
      <c t="s" r="B13" s="4">
        <v>234</v>
      </c>
    </row>
    <row spans="1:2" r="14">
      <c t="s" r="A14" s="4">
        <v>235</v>
      </c>
      <c t="s" r="B14" s="4">
        <v>236</v>
      </c>
    </row>
    <row spans="1:2" r="15">
      <c t="s" r="A15" s="4">
        <v>237</v>
      </c>
      <c t="s" r="B15" s="4">
        <v>238</v>
      </c>
    </row>
    <row spans="1:2" r="16">
      <c t="s" r="A16" s="4">
        <v>239</v>
      </c>
      <c t="s" r="B16" s="4">
        <v>240</v>
      </c>
    </row>
    <row spans="1:2" r="17">
      <c t="s" r="A17" s="4">
        <v>241</v>
      </c>
      <c t="s" r="B17" s="4">
        <v>242</v>
      </c>
    </row>
    <row spans="1:2" r="18">
      <c t="s" r="A18" s="4">
        <v>243</v>
      </c>
      <c t="s" r="B18" s="4">
        <v>244</v>
      </c>
    </row>
    <row spans="1:2" r="19">
      <c t="s" r="A19" s="4">
        <v>245</v>
      </c>
      <c t="s" r="B19" s="4">
        <v>246</v>
      </c>
    </row>
    <row spans="1:2" r="20">
      <c t="s" r="A20" s="4">
        <v>247</v>
      </c>
      <c t="s" r="B20" s="4">
        <v>248</v>
      </c>
    </row>
    <row spans="1:2" r="21">
      <c t="s" r="A21" s="4">
        <v>249</v>
      </c>
      <c t="s" r="B21" s="4">
        <v>250</v>
      </c>
    </row>
    <row spans="1:2" r="22">
      <c t="s" r="A22" s="4">
        <v>251</v>
      </c>
      <c t="s" r="B22" s="4">
        <v>252</v>
      </c>
    </row>
    <row spans="1:2" r="23">
      <c t="s" r="A23" s="4">
        <v>253</v>
      </c>
      <c t="s" r="B23" s="4">
        <v>254</v>
      </c>
    </row>
    <row spans="1:2" r="24">
      <c t="s" r="A24" s="4">
        <v>255</v>
      </c>
      <c t="s" r="B24" s="4">
        <v>256</v>
      </c>
    </row>
    <row spans="1:2" r="25">
      <c t="s" r="A25" s="4">
        <v>257</v>
      </c>
      <c t="s" r="B25" s="4">
        <v>258</v>
      </c>
    </row>
    <row spans="1:2" r="26">
      <c t="s" r="A26" s="4">
        <v>259</v>
      </c>
      <c t="s" r="B26"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138</v>
      </c>
    </row>
    <row spans="1:2" r="4">
      <c t="s" r="A4" s="4">
        <v>262</v>
      </c>
      <c t="s" r="B4" s="4">
        <v>263</v>
      </c>
    </row>
    <row spans="1:2" r="5">
      <c t="s" r="A5" s="4">
        <v>264</v>
      </c>
      <c t="s" r="B5" s="4">
        <v>265</v>
      </c>
    </row>
    <row spans="1:2" r="6">
      <c t="s" r="A6" s="4">
        <v>266</v>
      </c>
      <c t="s" r="B6"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68</v>
      </c>
      <c t="s" r="B1" s="2">
        <v>1</v>
      </c>
    </row>
    <row spans="1:2" r="2">
      <c t="s" r="B2" s="2">
        <v>2</v>
      </c>
    </row>
    <row spans="1:2" r="3">
      <c t="s" r="A3" s="3">
        <v>148</v>
      </c>
    </row>
    <row spans="1:2" r="4">
      <c t="s" r="A4" s="4">
        <v>269</v>
      </c>
      <c t="s" r="B4"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9</v>
      </c>
      <c t="s" r="B1" s="2">
        <v>2</v>
      </c>
      <c t="s" r="C1" s="2">
        <v>32</v>
      </c>
    </row>
    <row spans="1:3" r="2">
      <c t="s" r="A2" s="4">
        <v>60</v>
      </c>
      <c t="n" r="B2" s="9">
        <v>1e-05</v>
      </c>
      <c t="n" r="C2" s="9">
        <v>1e-05</v>
      </c>
    </row>
    <row spans="1:3" r="3">
      <c t="s" r="A3" s="4">
        <v>61</v>
      </c>
      <c t="n" r="B3" s="6">
        <v>20000000</v>
      </c>
      <c t="n" r="C3" s="6">
        <v>20000000</v>
      </c>
    </row>
    <row spans="1:3" r="4">
      <c t="s" r="A4" s="4">
        <v>62</v>
      </c>
      <c t="n" r="B4" s="6">
        <v>5538002</v>
      </c>
      <c t="n" r="C4" s="6">
        <v>5538002</v>
      </c>
    </row>
    <row spans="1:3" r="5">
      <c t="s" r="A5" s="4">
        <v>63</v>
      </c>
      <c t="n" r="B5" s="6">
        <v>5538002</v>
      </c>
      <c t="n" r="C5" s="6">
        <v>5538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71</v>
      </c>
      <c t="s" r="B1" s="2">
        <v>1</v>
      </c>
    </row>
    <row spans="1:2" r="2">
      <c t="s" r="B2" s="2">
        <v>2</v>
      </c>
    </row>
    <row spans="1:2" r="3">
      <c t="s" r="A3" s="3">
        <v>152</v>
      </c>
    </row>
    <row spans="1:2" r="4">
      <c t="s" r="A4" s="4">
        <v>272</v>
      </c>
      <c t="s" r="B4"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156</v>
      </c>
    </row>
    <row spans="1:2" r="4">
      <c t="s" r="A4" s="4">
        <v>275</v>
      </c>
      <c t="s" r="B4"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77</v>
      </c>
      <c t="s" r="B1" s="2">
        <v>1</v>
      </c>
    </row>
    <row spans="1:2" r="2">
      <c t="s" r="B2" s="2">
        <v>2</v>
      </c>
    </row>
    <row spans="1:2" r="3">
      <c t="s" r="A3" s="3">
        <v>164</v>
      </c>
    </row>
    <row spans="1:2" r="4">
      <c t="s" r="A4" s="4">
        <v>278</v>
      </c>
      <c t="s" r="B4"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80</v>
      </c>
      <c t="s" r="B1" s="2">
        <v>1</v>
      </c>
    </row>
    <row spans="1:2" r="2">
      <c t="s" r="B2" s="2">
        <v>2</v>
      </c>
    </row>
    <row spans="1:2" r="3">
      <c t="s" r="A3" s="3">
        <v>168</v>
      </c>
    </row>
    <row spans="1:2" r="4">
      <c t="s" r="A4" s="4">
        <v>281</v>
      </c>
      <c t="s" r="B4" s="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83</v>
      </c>
      <c t="s" r="B1" s="2">
        <v>1</v>
      </c>
    </row>
    <row spans="1:2" r="2">
      <c t="s" r="B2" s="2">
        <v>2</v>
      </c>
    </row>
    <row spans="1:2" r="3">
      <c t="s" r="A3" s="3">
        <v>172</v>
      </c>
    </row>
    <row spans="1:2" r="4">
      <c t="s" r="A4" s="4">
        <v>284</v>
      </c>
      <c t="s" r="B4" s="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86</v>
      </c>
      <c t="s" r="B1" s="2">
        <v>1</v>
      </c>
    </row>
    <row spans="1:2" r="2">
      <c t="s" r="B2" s="2">
        <v>2</v>
      </c>
    </row>
    <row spans="1:2" r="3">
      <c t="s" r="A3" s="3">
        <v>180</v>
      </c>
    </row>
    <row spans="1:2" r="4">
      <c t="s" r="A4" s="4">
        <v>287</v>
      </c>
      <c t="s" r="B4" s="4">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196</v>
      </c>
    </row>
    <row spans="1:2" r="4">
      <c t="s" r="A4" s="4">
        <v>290</v>
      </c>
      <c t="s" r="B4" s="4">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Z39"/>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37"/>
    <col customWidth="1" max="5" min="5" width="17"/>
    <col customWidth="1" max="6" min="6" width="27"/>
    <col customWidth="1" max="7" min="7" width="23"/>
    <col customWidth="1" max="8" min="8" width="24"/>
    <col customWidth="1" max="9" min="9" width="3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27"/>
    <col customWidth="1" max="18" min="18" width="20"/>
    <col customWidth="1" max="19" min="19" width="21"/>
    <col customWidth="1" max="20" min="20" width="17"/>
    <col customWidth="1" max="21" min="21" width="32"/>
    <col customWidth="1" max="22" min="22" width="21"/>
    <col customWidth="1" max="23" min="23" width="21"/>
    <col customWidth="1" max="24" min="24" width="21"/>
    <col customWidth="1" max="25" min="25" width="21"/>
    <col customWidth="1" max="26" min="26" width="21"/>
  </cols>
  <sheetData>
    <row spans="1:26" r="1">
      <c t="s" r="A1" s="1">
        <v>292</v>
      </c>
      <c t="s" r="B1" s="2">
        <v>293</v>
      </c>
      <c t="s" r="C1" s="2">
        <v>294</v>
      </c>
      <c t="s" r="D1" s="2">
        <v>295</v>
      </c>
      <c t="s" r="E1" s="2">
        <v>296</v>
      </c>
      <c t="s" r="F1" s="2">
        <v>297</v>
      </c>
      <c t="s" r="G1" s="2">
        <v>298</v>
      </c>
      <c t="s" r="H1" s="2">
        <v>299</v>
      </c>
      <c t="s" r="I1" s="2">
        <v>300</v>
      </c>
      <c t="s" r="J1" s="2">
        <v>301</v>
      </c>
      <c t="s" r="K1" s="2">
        <v>302</v>
      </c>
      <c t="s" r="L1" s="2">
        <v>303</v>
      </c>
      <c t="s" r="M1" s="2">
        <v>304</v>
      </c>
      <c t="s" r="N1" s="2">
        <v>305</v>
      </c>
      <c t="s" r="O1" s="2">
        <v>306</v>
      </c>
      <c t="s" r="P1" s="2">
        <v>307</v>
      </c>
      <c t="s" r="Q1" s="2">
        <v>308</v>
      </c>
      <c t="s" r="R1" s="2">
        <v>309</v>
      </c>
      <c t="s" r="S1" s="2">
        <v>310</v>
      </c>
      <c t="s" r="T1" s="2">
        <v>311</v>
      </c>
      <c t="s" r="U1" s="2">
        <v>312</v>
      </c>
      <c t="s" r="V1" s="2">
        <v>313</v>
      </c>
      <c t="s" r="W1" s="2">
        <v>314</v>
      </c>
      <c t="s" r="X1" s="2">
        <v>315</v>
      </c>
      <c t="s" r="Y1" s="2">
        <v>316</v>
      </c>
      <c t="s" r="Z1" s="2">
        <v>317</v>
      </c>
    </row>
    <row spans="1:26" r="2">
      <c t="s" r="A2" s="4">
        <v>61</v>
      </c>
      <c t="n" r="I2" s="6">
        <v>20000000</v>
      </c>
      <c t="n" r="Q2" s="6">
        <v>20000000</v>
      </c>
    </row>
    <row spans="1:26" r="3">
      <c t="s" r="A3" s="4">
        <v>318</v>
      </c>
      <c t="n" r="I3" s="6">
        <v>5538002</v>
      </c>
      <c t="n" r="Q3" s="6">
        <v>5538002</v>
      </c>
    </row>
    <row spans="1:26" r="4">
      <c t="s" r="A4" s="4">
        <v>319</v>
      </c>
      <c t="n" r="I4" s="6">
        <v>5538002</v>
      </c>
      <c t="n" r="Q4" s="6">
        <v>5538002</v>
      </c>
    </row>
    <row spans="1:26" r="5">
      <c t="s" r="A5" s="4">
        <v>320</v>
      </c>
      <c t="n" r="H5" s="9">
        <v>1e-05</v>
      </c>
      <c t="n" r="I5" s="9">
        <v>1e-05</v>
      </c>
    </row>
    <row spans="1:26" r="6">
      <c t="s" r="A6" s="4">
        <v>321</v>
      </c>
      <c t="n" r="Y6" s="10">
        <v>1000000</v>
      </c>
    </row>
    <row spans="1:26" r="7">
      <c t="s" r="A7" s="4">
        <v>322</v>
      </c>
      <c t="n" r="Q7" s="10">
        <v>10000000</v>
      </c>
      <c t="n" r="Z7" s="10">
        <v>10000000</v>
      </c>
    </row>
    <row spans="1:26" r="8">
      <c t="s" r="A8" s="4">
        <v>323</v>
      </c>
      <c t="n" r="Q8" s="10">
        <v>50000000</v>
      </c>
      <c t="n" r="Z8" s="10">
        <v>50000000</v>
      </c>
    </row>
    <row spans="1:26" r="9">
      <c t="s" r="A9" s="4">
        <v>324</v>
      </c>
    </row>
    <row spans="1:26" r="10">
      <c t="s" r="A10" s="4">
        <v>325</v>
      </c>
      <c t="s" r="B10" s="4">
        <v>326</v>
      </c>
    </row>
    <row spans="1:26" r="11">
      <c t="s" r="A11" s="4">
        <v>327</v>
      </c>
      <c t="n" r="B11" s="6">
        <v>19000000</v>
      </c>
    </row>
    <row spans="1:26" r="12">
      <c t="s" r="A12" s="4">
        <v>328</v>
      </c>
      <c t="s" r="B12" s="4">
        <v>329</v>
      </c>
    </row>
    <row spans="1:26" r="13">
      <c t="s" r="A13" s="4">
        <v>330</v>
      </c>
      <c t="n" r="B13" s="8">
        <v>300000</v>
      </c>
    </row>
    <row spans="1:26" r="14">
      <c t="s" r="A14" s="4">
        <v>331</v>
      </c>
      <c t="n" r="B14" s="6">
        <v>129033</v>
      </c>
    </row>
    <row spans="1:26" r="15">
      <c t="s" r="A15" s="4">
        <v>332</v>
      </c>
      <c t="n" r="B15" s="6">
        <v>435086</v>
      </c>
    </row>
    <row spans="1:26" r="16">
      <c t="s" r="A16" s="4">
        <v>333</v>
      </c>
      <c t="n" r="B16" s="8">
        <v>6053</v>
      </c>
    </row>
    <row spans="1:26" r="17">
      <c t="s" r="A17" s="4">
        <v>61</v>
      </c>
      <c t="n" r="D17" s="6">
        <v>50000</v>
      </c>
      <c t="n" r="U17" s="6">
        <v>50000</v>
      </c>
    </row>
    <row spans="1:26" r="18">
      <c t="s" r="A18" s="4">
        <v>318</v>
      </c>
      <c t="n" r="B18" s="6">
        <v>20200000</v>
      </c>
      <c t="n" r="D18" s="6">
        <v>50000</v>
      </c>
      <c t="n" r="F18" s="6">
        <v>1950000</v>
      </c>
      <c t="n" r="G18" s="6">
        <v>1950000</v>
      </c>
      <c t="n" r="R18" s="6">
        <v>2000000</v>
      </c>
      <c t="n" r="U18" s="6">
        <v>50000</v>
      </c>
    </row>
    <row spans="1:26" r="19">
      <c t="s" r="A19" s="4">
        <v>319</v>
      </c>
      <c t="n" r="B19" s="6">
        <v>20200000</v>
      </c>
      <c t="n" r="R19" s="6">
        <v>2000000</v>
      </c>
    </row>
    <row spans="1:26" r="20">
      <c t="s" r="A20" s="4">
        <v>334</v>
      </c>
      <c t="n" r="D20" s="11">
        <v>0.129</v>
      </c>
      <c t="n" r="U20" s="12">
        <v>1</v>
      </c>
    </row>
    <row spans="1:26" r="21">
      <c t="s" r="A21" s="4">
        <v>335</v>
      </c>
      <c t="n" r="D21" s="8">
        <v>6452</v>
      </c>
      <c t="n" r="E21" s="12">
        <v>50000</v>
      </c>
      <c t="n" r="F21" s="8">
        <v>84093</v>
      </c>
      <c t="n" r="G21" s="12">
        <v>651721</v>
      </c>
    </row>
    <row spans="1:26" r="22">
      <c t="s" r="A22" s="4">
        <v>336</v>
      </c>
      <c t="n" r="F22" s="6">
        <v>641046</v>
      </c>
      <c t="n" r="G22" s="6">
        <v>641046</v>
      </c>
    </row>
    <row spans="1:26" r="23">
      <c t="s" r="A23" s="4">
        <v>337</v>
      </c>
      <c t="n" r="F23" s="6">
        <v>1308954</v>
      </c>
      <c t="n" r="G23" s="6">
        <v>1308954</v>
      </c>
    </row>
    <row spans="1:26" r="24">
      <c t="s" r="A24" s="4">
        <v>338</v>
      </c>
      <c t="n" r="F24" s="8">
        <v>167519</v>
      </c>
      <c t="n" r="G24" s="12">
        <v>1308954</v>
      </c>
    </row>
    <row spans="1:26" r="25">
      <c t="s" r="A25" s="4">
        <v>339</v>
      </c>
      <c t="n" r="B25" s="6">
        <v>4973600</v>
      </c>
    </row>
    <row spans="1:26" r="26">
      <c t="s" r="A26" s="4">
        <v>340</v>
      </c>
      <c t="n" r="B26" s="13">
        <v>10.1</v>
      </c>
    </row>
    <row spans="1:26" r="27">
      <c t="s" r="A27" s="4">
        <v>341</v>
      </c>
      <c t="n" r="B27" s="8">
        <v>3333</v>
      </c>
    </row>
    <row spans="1:26" r="28">
      <c t="s" r="A28" s="4">
        <v>342</v>
      </c>
      <c t="s" r="D28" s="4">
        <v>343</v>
      </c>
      <c t="s" r="U28" s="4">
        <v>343</v>
      </c>
    </row>
    <row spans="1:26" r="29">
      <c t="s" r="A29" s="4">
        <v>344</v>
      </c>
      <c t="n" r="F29" s="8">
        <v>251612</v>
      </c>
    </row>
    <row spans="1:26" r="30">
      <c t="s" r="A30" s="4">
        <v>345</v>
      </c>
    </row>
    <row spans="1:26" r="31">
      <c t="s" r="A31" s="4">
        <v>346</v>
      </c>
      <c t="n" r="S31" s="8">
        <v>129032</v>
      </c>
      <c t="n" r="T31" s="12">
        <v>1000000</v>
      </c>
    </row>
    <row spans="1:26" r="32">
      <c t="s" r="A32" s="4">
        <v>347</v>
      </c>
    </row>
    <row spans="1:26" r="33">
      <c t="s" r="A33" s="4">
        <v>348</v>
      </c>
      <c t="n" r="V33" s="8">
        <v>1367222</v>
      </c>
      <c t="n" r="W33" s="10">
        <v>10000000</v>
      </c>
      <c t="n" r="X33" s="8">
        <v>136000</v>
      </c>
    </row>
    <row spans="1:26" r="34">
      <c t="s" r="A34" s="4">
        <v>346</v>
      </c>
      <c t="n" r="V34" s="6">
        <v>1230500</v>
      </c>
      <c t="n" r="W34" s="6">
        <v>9000000</v>
      </c>
    </row>
    <row spans="1:26" r="35">
      <c t="s" r="A35" s="4">
        <v>349</v>
      </c>
      <c t="n" r="V35" s="8">
        <v>136722</v>
      </c>
      <c t="n" r="W35" s="10">
        <v>1000000</v>
      </c>
    </row>
    <row spans="1:26" r="36">
      <c t="s" r="A36" s="4">
        <v>350</v>
      </c>
      <c t="n" r="J36" s="6">
        <v>3</v>
      </c>
      <c t="n" r="K36" s="6">
        <v>15</v>
      </c>
      <c t="n" r="L36" s="6">
        <v>16</v>
      </c>
      <c t="n" r="M36" s="6">
        <v>5</v>
      </c>
      <c t="n" r="N36" s="6">
        <v>11</v>
      </c>
      <c t="n" r="O36" s="6">
        <v>5</v>
      </c>
      <c t="n" r="P36" s="6">
        <v>7</v>
      </c>
    </row>
    <row spans="1:26" r="37">
      <c t="s" r="A37" s="4">
        <v>351</v>
      </c>
      <c t="s" r="C37" s="4">
        <v>352</v>
      </c>
    </row>
    <row spans="1:26" r="38">
      <c t="s" r="A38" s="4">
        <v>353</v>
      </c>
      <c t="n" r="H38" s="6">
        <v>9</v>
      </c>
    </row>
    <row spans="1:26" r="39">
      <c t="s" r="A39" s="4">
        <v>354</v>
      </c>
      <c t="n" r="H39" s="6">
        <v>2</v>
      </c>
      <c t="n" r="I39" s="6">
        <v>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5"/>
    <col customWidth="1" max="2" min="2" width="16"/>
  </cols>
  <sheetData>
    <row spans="1:2" r="1">
      <c t="s" r="A1" s="1">
        <v>355</v>
      </c>
      <c t="s" r="B1" s="2">
        <v>1</v>
      </c>
    </row>
    <row spans="1:2" r="2">
      <c t="s" r="B2" s="2">
        <v>2</v>
      </c>
    </row>
    <row spans="1:2" r="3">
      <c t="s" r="A3" s="4">
        <v>356</v>
      </c>
    </row>
    <row spans="1:2" r="4">
      <c t="s" r="A4" s="3">
        <v>357</v>
      </c>
    </row>
    <row spans="1:2" r="5">
      <c t="s" r="A5" s="4">
        <v>358</v>
      </c>
      <c t="s" r="B5" s="4">
        <v>359</v>
      </c>
    </row>
    <row spans="1:2" r="6">
      <c t="s" r="A6" s="4">
        <v>360</v>
      </c>
    </row>
    <row spans="1:2" r="7">
      <c t="s" r="A7" s="3">
        <v>357</v>
      </c>
    </row>
    <row spans="1:2" r="8">
      <c t="s" r="A8" s="4">
        <v>358</v>
      </c>
      <c t="s" r="B8" s="4">
        <v>361</v>
      </c>
    </row>
    <row spans="1:2" r="9">
      <c t="s" r="A9" s="4">
        <v>362</v>
      </c>
    </row>
    <row spans="1:2" r="10">
      <c t="s" r="A10" s="3">
        <v>357</v>
      </c>
    </row>
    <row spans="1:2" r="11">
      <c t="s" r="A11" s="4">
        <v>358</v>
      </c>
      <c t="s" r="B11" s="4">
        <v>359</v>
      </c>
    </row>
    <row spans="1:2" r="12">
      <c t="s" r="A12" s="4">
        <v>363</v>
      </c>
    </row>
    <row spans="1:2" r="13">
      <c t="s" r="A13" s="3">
        <v>357</v>
      </c>
    </row>
    <row spans="1:2" r="14">
      <c t="s" r="A14" s="4">
        <v>358</v>
      </c>
      <c t="s" r="B14" s="4">
        <v>359</v>
      </c>
    </row>
    <row spans="1:2" r="15">
      <c t="s" r="A15" s="4">
        <v>364</v>
      </c>
    </row>
    <row spans="1:2" r="16">
      <c t="s" r="A16" s="3">
        <v>357</v>
      </c>
    </row>
    <row spans="1:2" r="17">
      <c t="s" r="A17" s="4">
        <v>358</v>
      </c>
      <c t="s" r="B17" s="4">
        <v>359</v>
      </c>
    </row>
    <row spans="1:2" r="18">
      <c t="s" r="A18" s="4">
        <v>365</v>
      </c>
    </row>
    <row spans="1:2" r="19">
      <c t="s" r="A19" s="3">
        <v>357</v>
      </c>
    </row>
    <row spans="1:2" r="20">
      <c t="s" r="A20" s="4">
        <v>358</v>
      </c>
      <c t="s" r="B20" s="4">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366</v>
      </c>
      <c t="s" r="B1" s="2">
        <v>2</v>
      </c>
      <c t="s" r="C1" s="2">
        <v>32</v>
      </c>
    </row>
    <row spans="1:3" r="2">
      <c t="s" r="A2" s="3">
        <v>367</v>
      </c>
    </row>
    <row spans="1:3" r="3">
      <c t="s" r="A3" s="4">
        <v>368</v>
      </c>
      <c t="n" r="B3" s="8">
        <v>19363492</v>
      </c>
      <c t="n" r="C3" s="8">
        <v>23871651</v>
      </c>
    </row>
    <row spans="1:3" r="4">
      <c t="s" r="A4" s="4">
        <v>369</v>
      </c>
      <c t="n" r="B4" s="6">
        <v>1584744</v>
      </c>
      <c t="n" r="C4" s="6">
        <v>1882823</v>
      </c>
    </row>
    <row spans="1:3" r="5">
      <c t="s" r="A5" s="4">
        <v>40</v>
      </c>
      <c t="n" r="B5" s="6">
        <v>20948236</v>
      </c>
      <c t="n" r="C5" s="6">
        <v>25754474</v>
      </c>
    </row>
    <row spans="1:3" r="6">
      <c t="s" r="A6" s="4">
        <v>370</v>
      </c>
      <c t="n" r="B6" s="6">
        <v>-5805683</v>
      </c>
      <c t="n" r="C6" s="6">
        <v>-6453674</v>
      </c>
    </row>
    <row spans="1:3" r="7">
      <c t="s" r="A7" s="4">
        <v>371</v>
      </c>
      <c t="n" r="B7" s="8">
        <v>15142553</v>
      </c>
      <c t="n" r="C7" s="8">
        <v>19300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4</v>
      </c>
      <c t="s" r="B1" s="2">
        <v>1</v>
      </c>
    </row>
    <row spans="1:3" r="2">
      <c t="s" r="B2" s="2">
        <v>2</v>
      </c>
      <c t="s" r="C2" s="2">
        <v>32</v>
      </c>
    </row>
    <row spans="1:3" r="3">
      <c t="s" r="A3" s="4">
        <v>65</v>
      </c>
      <c t="n" r="B3" s="8">
        <v>1124365</v>
      </c>
      <c t="n" r="C3" s="8">
        <v>15823565</v>
      </c>
    </row>
    <row spans="1:3" r="4">
      <c t="s" r="A4" s="4">
        <v>66</v>
      </c>
      <c t="n" r="B4" s="6">
        <v>2949311</v>
      </c>
      <c t="n" r="C4" s="6">
        <v>18487950</v>
      </c>
    </row>
    <row spans="1:3" r="5">
      <c t="s" r="A5" s="4">
        <v>67</v>
      </c>
      <c t="n" r="B5" s="6">
        <v>-1824946</v>
      </c>
      <c t="n" r="C5" s="6">
        <v>-2664385</v>
      </c>
    </row>
    <row spans="1:3" r="6">
      <c t="s" r="A6" s="3">
        <v>68</v>
      </c>
    </row>
    <row spans="1:3" r="7">
      <c t="s" r="A7" s="4">
        <v>69</v>
      </c>
      <c t="n" r="B7" s="6">
        <v>571337</v>
      </c>
      <c t="n" r="C7" s="6">
        <v>1095060</v>
      </c>
    </row>
    <row spans="1:3" r="8">
      <c t="s" r="A8" s="4">
        <v>70</v>
      </c>
      <c t="n" r="B8" s="6">
        <v>1121827</v>
      </c>
      <c t="n" r="C8" s="6">
        <v>0</v>
      </c>
    </row>
    <row spans="1:3" r="9">
      <c t="s" r="A9" s="4">
        <v>71</v>
      </c>
      <c t="n" r="B9" s="6">
        <v>93543</v>
      </c>
      <c t="n" r="C9" s="6">
        <v>15084137</v>
      </c>
    </row>
    <row spans="1:3" r="10">
      <c t="s" r="A10" s="4">
        <v>72</v>
      </c>
      <c t="n" r="B10" s="6">
        <v>0</v>
      </c>
      <c t="n" r="C10" s="6">
        <v>19209</v>
      </c>
    </row>
    <row spans="1:3" r="11">
      <c t="s" r="A11" s="4">
        <v>73</v>
      </c>
      <c t="n" r="B11" s="6">
        <v>1786707</v>
      </c>
      <c t="n" r="C11" s="6">
        <v>16198406</v>
      </c>
    </row>
    <row spans="1:3" r="12">
      <c t="s" r="A12" s="4">
        <v>74</v>
      </c>
      <c t="n" r="B12" s="6">
        <v>-3611653</v>
      </c>
      <c t="n" r="C12" s="6">
        <v>-18862791</v>
      </c>
    </row>
    <row spans="1:3" r="13">
      <c t="s" r="A13" s="3">
        <v>75</v>
      </c>
    </row>
    <row spans="1:3" r="14">
      <c t="s" r="A14" s="4">
        <v>76</v>
      </c>
      <c t="n" r="B14" s="6">
        <v>78273</v>
      </c>
      <c t="n" r="C14" s="6">
        <v>109953</v>
      </c>
    </row>
    <row spans="1:3" r="15">
      <c t="s" r="A15" s="4">
        <v>77</v>
      </c>
      <c t="n" r="B15" s="6">
        <v>0</v>
      </c>
      <c t="n" r="C15" s="6">
        <v>-7040</v>
      </c>
    </row>
    <row spans="1:3" r="16">
      <c t="s" r="A16" s="4">
        <v>78</v>
      </c>
      <c t="n" r="B16" s="6">
        <v>-16547</v>
      </c>
      <c t="n" r="C16" s="6">
        <v>-46065</v>
      </c>
    </row>
    <row spans="1:3" r="17">
      <c t="s" r="A17" s="4">
        <v>79</v>
      </c>
      <c t="n" r="B17" s="6">
        <v>61726</v>
      </c>
      <c t="n" r="C17" s="6">
        <v>56848</v>
      </c>
    </row>
    <row spans="1:3" r="18">
      <c t="s" r="A18" s="4">
        <v>80</v>
      </c>
      <c t="n" r="B18" s="6">
        <v>-3549927</v>
      </c>
      <c t="n" r="C18" s="6">
        <v>-18805943</v>
      </c>
    </row>
    <row spans="1:3" r="19">
      <c t="s" r="A19" s="4">
        <v>81</v>
      </c>
      <c t="n" r="B19" s="6">
        <v>0</v>
      </c>
      <c t="n" r="C19" s="6">
        <v>981868</v>
      </c>
    </row>
    <row spans="1:3" r="20">
      <c t="s" r="A20" s="4">
        <v>82</v>
      </c>
      <c t="n" r="B20" s="6">
        <v>-3549927</v>
      </c>
      <c t="n" r="C20" s="6">
        <v>-19787811</v>
      </c>
    </row>
    <row spans="1:3" r="21">
      <c t="s" r="A21" s="4">
        <v>83</v>
      </c>
      <c t="n" r="B21" s="6">
        <v>-3549927</v>
      </c>
      <c t="n" r="C21" s="6">
        <v>-19787811</v>
      </c>
    </row>
    <row spans="1:3" r="22">
      <c t="s" r="A22" s="3">
        <v>84</v>
      </c>
    </row>
    <row spans="1:3" r="23">
      <c t="s" r="A23" s="4">
        <v>82</v>
      </c>
      <c t="n" r="B23" s="6">
        <v>-3549927</v>
      </c>
      <c t="n" r="C23" s="6">
        <v>-19787811</v>
      </c>
    </row>
    <row spans="1:3" r="24">
      <c t="s" r="A24" s="4">
        <v>85</v>
      </c>
      <c t="n" r="B24" s="6">
        <v>-1222138</v>
      </c>
      <c t="n" r="C24" s="6">
        <v>-217260</v>
      </c>
    </row>
    <row spans="1:3" r="25">
      <c t="s" r="A25" s="4">
        <v>86</v>
      </c>
      <c t="n" r="B25" s="8">
        <v>-4772065</v>
      </c>
      <c t="n" r="C25" s="8">
        <v>-20005071</v>
      </c>
    </row>
    <row spans="1:3" r="26">
      <c t="s" r="A26" s="3">
        <v>87</v>
      </c>
    </row>
    <row spans="1:3" r="27">
      <c t="s" r="A27" s="4">
        <v>88</v>
      </c>
      <c t="n" r="B27" s="7">
        <v>-0.64</v>
      </c>
      <c t="n" r="C27" s="7">
        <v>-3.71</v>
      </c>
    </row>
    <row spans="1:3" r="28">
      <c t="s" r="A28" s="4">
        <v>89</v>
      </c>
      <c t="n" r="B28" s="7">
        <v>-0.64</v>
      </c>
      <c t="n" r="C28" s="7">
        <v>-3.71</v>
      </c>
    </row>
    <row spans="1:3" r="29">
      <c t="s" r="A29" s="3">
        <v>90</v>
      </c>
    </row>
    <row spans="1:3" r="30">
      <c t="s" r="A30" s="4">
        <v>91</v>
      </c>
      <c t="n" r="B30" s="6">
        <v>5538002</v>
      </c>
      <c t="n" r="C30" s="6">
        <v>5328686</v>
      </c>
    </row>
    <row spans="1:3" r="31">
      <c t="s" r="A31" s="4">
        <v>92</v>
      </c>
      <c t="n" r="B31" s="6">
        <v>5538002</v>
      </c>
      <c t="n" r="C31" s="6">
        <v>53286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372</v>
      </c>
      <c t="s" r="B1" s="2">
        <v>2</v>
      </c>
      <c t="s" r="C1" s="2">
        <v>32</v>
      </c>
    </row>
    <row spans="1:3" r="2">
      <c t="s" r="A2" s="4">
        <v>373</v>
      </c>
    </row>
    <row spans="1:3" r="3">
      <c t="s" r="A3" s="4">
        <v>374</v>
      </c>
      <c t="n" r="B3" s="14">
        <v>6.4908</v>
      </c>
      <c t="n" r="C3" s="14">
        <v>6.1385</v>
      </c>
    </row>
    <row spans="1:3" r="4">
      <c t="s" r="A4" s="4">
        <v>375</v>
      </c>
    </row>
    <row spans="1:3" r="5">
      <c t="s" r="A5" s="4">
        <v>374</v>
      </c>
      <c t="n" r="B5" s="14">
        <v>6.2166</v>
      </c>
      <c t="n" r="C5" s="14">
        <v>6.14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376</v>
      </c>
      <c t="s" r="B1" s="2">
        <v>1</v>
      </c>
    </row>
    <row spans="1:3" r="2">
      <c t="s" r="B2" s="2">
        <v>2</v>
      </c>
      <c t="s" r="C2" s="2">
        <v>32</v>
      </c>
    </row>
    <row spans="1:3" r="3">
      <c t="s" r="A3" s="4">
        <v>377</v>
      </c>
      <c t="s" r="B3" s="4">
        <v>378</v>
      </c>
    </row>
    <row spans="1:3" r="4">
      <c t="s" r="A4" s="4">
        <v>379</v>
      </c>
      <c t="s" r="B4" s="4">
        <v>380</v>
      </c>
    </row>
    <row spans="1:3" r="5">
      <c t="s" r="A5" s="4">
        <v>381</v>
      </c>
      <c t="s" r="B5" s="4">
        <v>378</v>
      </c>
    </row>
    <row spans="1:3" r="6">
      <c t="s" r="A6" s="4">
        <v>382</v>
      </c>
      <c t="s" r="B6" s="4">
        <v>383</v>
      </c>
    </row>
    <row spans="1:3" r="7">
      <c t="s" r="A7" s="4">
        <v>384</v>
      </c>
      <c t="s" r="B7" s="4">
        <v>359</v>
      </c>
    </row>
    <row spans="1:3" r="8">
      <c t="s" r="A8" s="4">
        <v>44</v>
      </c>
      <c t="n" r="B8" s="8">
        <v>147103</v>
      </c>
      <c t="n" r="C8" s="8">
        <v>131013</v>
      </c>
    </row>
    <row spans="1:3" r="9">
      <c t="s" r="A9" s="4">
        <v>385</v>
      </c>
      <c t="s" r="B9" s="4">
        <v>386</v>
      </c>
    </row>
    <row spans="1:3" r="10">
      <c t="s" r="A10" s="4">
        <v>387</v>
      </c>
      <c t="s" r="B10" s="4">
        <v>388</v>
      </c>
    </row>
    <row spans="1:3" r="11">
      <c t="s" r="A11" s="4">
        <v>389</v>
      </c>
      <c t="s" r="B11" s="4">
        <v>390</v>
      </c>
    </row>
    <row spans="1:3" r="12">
      <c t="s" r="A12" s="4">
        <v>391</v>
      </c>
      <c t="n" r="B12" s="8">
        <v>0</v>
      </c>
      <c t="n" r="C12" s="8">
        <v>3226</v>
      </c>
    </row>
    <row spans="1:3" r="13">
      <c t="s" r="A13" s="4">
        <v>392</v>
      </c>
    </row>
    <row spans="1:3" r="14">
      <c t="s" r="A14" s="4">
        <v>384</v>
      </c>
      <c t="s" r="B14" s="4">
        <v>393</v>
      </c>
    </row>
    <row spans="1:3" r="15">
      <c t="s" r="A15" s="4">
        <v>394</v>
      </c>
    </row>
    <row spans="1:3" r="16">
      <c t="s" r="A16" s="4">
        <v>384</v>
      </c>
      <c t="s" r="B16" s="4">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396</v>
      </c>
      <c t="s" r="B1" s="2">
        <v>1</v>
      </c>
    </row>
    <row spans="1:3" r="2">
      <c t="s" r="B2" s="2">
        <v>2</v>
      </c>
      <c t="s" r="C2" s="2">
        <v>32</v>
      </c>
    </row>
    <row spans="1:3" r="3">
      <c t="s" r="A3" s="3">
        <v>357</v>
      </c>
    </row>
    <row spans="1:3" r="4">
      <c t="s" r="A4" s="4">
        <v>397</v>
      </c>
      <c t="n" r="B4" s="8">
        <v>1584745</v>
      </c>
      <c t="n" r="C4" s="8">
        <v>1882823</v>
      </c>
    </row>
    <row spans="1:3" r="5">
      <c t="s" r="A5" s="4">
        <v>398</v>
      </c>
      <c t="n" r="B5" s="8">
        <v>1074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r="A1" s="1">
        <v>399</v>
      </c>
      <c t="s" r="B1" s="2">
        <v>2</v>
      </c>
      <c t="s" r="C1" s="2">
        <v>32</v>
      </c>
      <c t="s" r="D1" s="2">
        <v>400</v>
      </c>
    </row>
    <row spans="1:4" r="2">
      <c t="s" r="A2" s="3">
        <v>401</v>
      </c>
    </row>
    <row spans="1:4" r="3">
      <c t="s" r="A3" s="4">
        <v>402</v>
      </c>
      <c t="n" r="B3" s="8">
        <v>19301246</v>
      </c>
      <c t="n" r="C3" s="8">
        <v>23770744</v>
      </c>
    </row>
    <row spans="1:4" r="4">
      <c t="s" r="A4" s="4">
        <v>403</v>
      </c>
      <c t="n" r="B4" s="6">
        <v>3254</v>
      </c>
      <c t="n" r="C4" s="6">
        <v>18467</v>
      </c>
    </row>
    <row spans="1:4" r="5">
      <c t="s" r="A5" s="4">
        <v>404</v>
      </c>
      <c t="n" r="B5" s="8">
        <v>19304500</v>
      </c>
      <c t="n" r="C5" s="8">
        <v>23789211</v>
      </c>
      <c t="n" r="D5" s="8">
        <v>402414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05</v>
      </c>
      <c t="s" r="B1" s="2">
        <v>2</v>
      </c>
      <c t="s" r="C1" s="2">
        <v>32</v>
      </c>
    </row>
    <row spans="1:3" r="2">
      <c t="s" r="A2" s="3">
        <v>401</v>
      </c>
    </row>
    <row spans="1:3" r="3">
      <c t="s" r="A3" s="4">
        <v>402</v>
      </c>
      <c t="n" r="B3" s="8">
        <v>19301246</v>
      </c>
      <c t="n" r="C3" s="8">
        <v>23770744</v>
      </c>
    </row>
    <row spans="1:3" r="4">
      <c t="s" r="A4" s="4">
        <v>406</v>
      </c>
    </row>
    <row spans="1:3" r="5">
      <c t="s" r="A5" s="3">
        <v>401</v>
      </c>
    </row>
    <row spans="1:3" r="6">
      <c t="s" r="A6" s="4">
        <v>402</v>
      </c>
      <c t="n" r="B6" s="6">
        <v>19299626</v>
      </c>
      <c t="n" r="C6" s="6">
        <v>23758813</v>
      </c>
    </row>
    <row spans="1:3" r="7">
      <c t="s" r="A7" s="4">
        <v>407</v>
      </c>
    </row>
    <row spans="1:3" r="8">
      <c t="s" r="A8" s="3">
        <v>401</v>
      </c>
    </row>
    <row spans="1:3" r="9">
      <c t="s" r="A9" s="4">
        <v>402</v>
      </c>
      <c t="n" r="B9" s="8">
        <v>1116</v>
      </c>
      <c t="n" r="C9" s="8">
        <v>5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408</v>
      </c>
      <c t="s" r="B1" s="2">
        <v>1</v>
      </c>
    </row>
    <row spans="1:3" r="2">
      <c t="s" r="B2" s="2">
        <v>2</v>
      </c>
      <c t="s" r="C2" s="2">
        <v>32</v>
      </c>
    </row>
    <row spans="1:3" r="3">
      <c t="s" r="A3" s="3">
        <v>357</v>
      </c>
    </row>
    <row spans="1:3" r="4">
      <c t="s" r="A4" s="4">
        <v>409</v>
      </c>
      <c t="n" r="B4" s="8">
        <v>4666758</v>
      </c>
    </row>
    <row spans="1:3" r="5">
      <c t="s" r="A5" s="4">
        <v>410</v>
      </c>
      <c t="n" r="B5" s="6">
        <v>-2007578</v>
      </c>
    </row>
    <row spans="1:3" r="6">
      <c t="s" r="A6" s="4">
        <v>38</v>
      </c>
      <c t="n" r="B6" s="6">
        <v>2659180</v>
      </c>
    </row>
    <row spans="1:3" r="7">
      <c t="s" r="A7" s="4">
        <v>398</v>
      </c>
      <c t="n" r="B7" s="6">
        <v>1074435</v>
      </c>
    </row>
    <row spans="1:3" r="8">
      <c t="s" r="A8" s="4">
        <v>409</v>
      </c>
      <c t="n" r="B8" s="6">
        <v>3592323</v>
      </c>
      <c t="n" r="C8" s="8">
        <v>3808370</v>
      </c>
    </row>
    <row spans="1:3" r="9">
      <c t="s" r="A9" s="4">
        <v>410</v>
      </c>
      <c t="n" r="B9" s="6">
        <v>-2007578</v>
      </c>
      <c t="n" r="C9" s="6">
        <v>-1925547</v>
      </c>
    </row>
    <row spans="1:3" r="10">
      <c t="s" r="A10" s="4">
        <v>38</v>
      </c>
      <c t="n" r="B10" s="6">
        <v>1584745</v>
      </c>
      <c t="n" r="C10" s="6">
        <v>1882823</v>
      </c>
    </row>
    <row spans="1:3" r="11">
      <c t="s" r="A11" s="4">
        <v>356</v>
      </c>
    </row>
    <row spans="1:3" r="12">
      <c t="s" r="A12" s="3">
        <v>357</v>
      </c>
    </row>
    <row spans="1:3" r="13">
      <c t="s" r="A13" s="4">
        <v>409</v>
      </c>
      <c t="n" r="B13" s="6">
        <v>2093886</v>
      </c>
    </row>
    <row spans="1:3" r="14">
      <c t="s" r="A14" s="4">
        <v>398</v>
      </c>
      <c t="n" r="B14" s="6">
        <v>823644</v>
      </c>
    </row>
    <row spans="1:3" r="15">
      <c t="s" r="A15" s="4">
        <v>409</v>
      </c>
      <c t="n" r="B15" s="6">
        <v>1270242</v>
      </c>
      <c t="n" r="C15" s="6">
        <v>774906</v>
      </c>
    </row>
    <row spans="1:3" r="16">
      <c t="s" r="A16" s="4">
        <v>411</v>
      </c>
    </row>
    <row spans="1:3" r="17">
      <c t="s" r="A17" s="3">
        <v>357</v>
      </c>
    </row>
    <row spans="1:3" r="18">
      <c t="s" r="A18" s="4">
        <v>409</v>
      </c>
      <c t="n" r="B18" s="6">
        <v>1740415</v>
      </c>
    </row>
    <row spans="1:3" r="19">
      <c t="s" r="A19" s="4">
        <v>398</v>
      </c>
      <c t="n" r="B19" s="6">
        <v>250791</v>
      </c>
    </row>
    <row spans="1:3" r="20">
      <c t="s" r="A20" s="4">
        <v>409</v>
      </c>
      <c t="n" r="B20" s="6">
        <v>1489624</v>
      </c>
      <c t="n" r="C20" s="6">
        <v>2224223</v>
      </c>
    </row>
    <row spans="1:3" r="21">
      <c t="s" r="A21" s="4">
        <v>363</v>
      </c>
    </row>
    <row spans="1:3" r="22">
      <c t="s" r="A22" s="3">
        <v>357</v>
      </c>
    </row>
    <row spans="1:3" r="23">
      <c t="s" r="A23" s="4">
        <v>409</v>
      </c>
      <c t="n" r="B23" s="6">
        <v>236966</v>
      </c>
    </row>
    <row spans="1:3" r="24">
      <c t="s" r="A24" s="4">
        <v>398</v>
      </c>
      <c t="n" r="B24" s="6">
        <v>0</v>
      </c>
    </row>
    <row spans="1:3" r="25">
      <c t="s" r="A25" s="4">
        <v>409</v>
      </c>
      <c t="n" r="B25" s="6">
        <v>236966</v>
      </c>
      <c t="n" r="C25" s="6">
        <v>185225</v>
      </c>
    </row>
    <row spans="1:3" r="26">
      <c t="s" r="A26" s="4">
        <v>364</v>
      </c>
    </row>
    <row spans="1:3" r="27">
      <c t="s" r="A27" s="3">
        <v>357</v>
      </c>
    </row>
    <row spans="1:3" r="28">
      <c t="s" r="A28" s="4">
        <v>409</v>
      </c>
      <c t="n" r="B28" s="6">
        <v>137312</v>
      </c>
    </row>
    <row spans="1:3" r="29">
      <c t="s" r="A29" s="4">
        <v>398</v>
      </c>
      <c t="n" r="B29" s="6">
        <v>0</v>
      </c>
    </row>
    <row spans="1:3" r="30">
      <c t="s" r="A30" s="4">
        <v>409</v>
      </c>
      <c t="n" r="B30" s="6">
        <v>137312</v>
      </c>
      <c t="n" r="C30" s="6">
        <v>139541</v>
      </c>
    </row>
    <row spans="1:3" r="31">
      <c t="s" r="A31" s="4">
        <v>365</v>
      </c>
    </row>
    <row spans="1:3" r="32">
      <c t="s" r="A32" s="3">
        <v>357</v>
      </c>
    </row>
    <row spans="1:3" r="33">
      <c t="s" r="A33" s="4">
        <v>409</v>
      </c>
      <c t="n" r="B33" s="6">
        <v>458179</v>
      </c>
    </row>
    <row spans="1:3" r="34">
      <c t="s" r="A34" s="4">
        <v>398</v>
      </c>
      <c t="n" r="B34" s="6">
        <v>0</v>
      </c>
    </row>
    <row spans="1:3" r="35">
      <c t="s" r="A35" s="4">
        <v>409</v>
      </c>
      <c t="n" r="B35" s="8">
        <v>458179</v>
      </c>
      <c t="n" r="C35" s="8">
        <v>484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412</v>
      </c>
      <c t="s" r="B1" s="2">
        <v>1</v>
      </c>
    </row>
    <row spans="1:3" r="2">
      <c t="s" r="B2" s="2">
        <v>2</v>
      </c>
      <c t="s" r="C2" s="2">
        <v>32</v>
      </c>
    </row>
    <row spans="1:3" r="3">
      <c t="s" r="A3" s="3">
        <v>357</v>
      </c>
    </row>
    <row spans="1:3" r="4">
      <c t="s" r="A4" s="4">
        <v>114</v>
      </c>
      <c t="n" r="B4" s="8">
        <v>1217119</v>
      </c>
      <c t="n" r="C4" s="8">
        <v>7473992</v>
      </c>
    </row>
    <row spans="1:3" r="5">
      <c t="s" r="A5" s="4">
        <v>413</v>
      </c>
      <c t="n" r="B5" s="6">
        <v>1074435</v>
      </c>
      <c t="n" r="C5" s="6">
        <v>0</v>
      </c>
    </row>
    <row spans="1:3" r="6">
      <c t="s" r="A6" s="4">
        <v>414</v>
      </c>
    </row>
    <row spans="1:3" r="7">
      <c t="s" r="A7" s="3">
        <v>357</v>
      </c>
    </row>
    <row spans="1:3" r="8">
      <c t="s" r="A8" s="4">
        <v>114</v>
      </c>
      <c t="n" r="B8" s="6">
        <v>1119605</v>
      </c>
      <c t="n" r="C8" s="6">
        <v>7389107</v>
      </c>
    </row>
    <row spans="1:3" r="9">
      <c t="s" r="A9" s="4">
        <v>415</v>
      </c>
    </row>
    <row spans="1:3" r="10">
      <c t="s" r="A10" s="3">
        <v>357</v>
      </c>
    </row>
    <row spans="1:3" r="11">
      <c t="s" r="A11" s="4">
        <v>114</v>
      </c>
      <c t="n" r="B11" s="8">
        <v>97514</v>
      </c>
      <c t="n" r="C11" s="8">
        <v>848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416</v>
      </c>
      <c t="s" r="B1" s="2">
        <v>1</v>
      </c>
    </row>
    <row spans="1:3" r="2">
      <c t="s" r="B2" s="2">
        <v>2</v>
      </c>
      <c t="s" r="C2" s="2">
        <v>32</v>
      </c>
    </row>
    <row spans="1:3" r="3">
      <c t="s" r="A3" s="3">
        <v>417</v>
      </c>
    </row>
    <row spans="1:3" r="4">
      <c t="s" r="A4" s="4">
        <v>71</v>
      </c>
      <c t="n" r="B4" s="8">
        <v>-93543</v>
      </c>
      <c t="n" r="C4" s="8">
        <v>-15084137</v>
      </c>
    </row>
    <row spans="1:3" r="5">
      <c t="s" r="A5" s="4">
        <v>418</v>
      </c>
    </row>
    <row spans="1:3" r="6">
      <c t="s" r="A6" s="3">
        <v>417</v>
      </c>
    </row>
    <row spans="1:3" r="7">
      <c t="s" r="A7" s="4">
        <v>419</v>
      </c>
      <c t="n" r="B7" s="6">
        <v>994328</v>
      </c>
      <c t="n" r="C7" s="6">
        <v>34151977</v>
      </c>
    </row>
    <row spans="1:3" r="8">
      <c t="s" r="A8" s="4">
        <v>420</v>
      </c>
      <c t="n" r="B8" s="6">
        <v>241489</v>
      </c>
      <c t="n" r="C8" s="6">
        <v>3038846</v>
      </c>
    </row>
    <row spans="1:3" r="9">
      <c t="s" r="A9" s="4">
        <v>421</v>
      </c>
    </row>
    <row spans="1:3" r="10">
      <c t="s" r="A10" s="3">
        <v>417</v>
      </c>
    </row>
    <row spans="1:3" r="11">
      <c t="s" r="A11" s="4">
        <v>422</v>
      </c>
      <c t="n" r="B11" s="6">
        <v>363054</v>
      </c>
      <c t="n" r="C11" s="6">
        <v>4993428</v>
      </c>
    </row>
    <row spans="1:3" r="12">
      <c t="s" r="A12" s="4">
        <v>423</v>
      </c>
      <c t="n" r="B12" s="6">
        <v>-1022350</v>
      </c>
      <c t="n" r="C12" s="6">
        <v>-21022422</v>
      </c>
    </row>
    <row spans="1:3" r="13">
      <c t="s" r="A13" s="4">
        <v>424</v>
      </c>
      <c t="n" r="B13" s="6">
        <v>335032</v>
      </c>
      <c t="n" r="C13" s="6">
        <v>18122983</v>
      </c>
    </row>
    <row spans="1:3" r="14">
      <c t="s" r="A14" s="4">
        <v>71</v>
      </c>
      <c t="n" r="B14" s="8">
        <v>93543</v>
      </c>
      <c t="n" r="C14" s="8">
        <v>150841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s>
  <sheetData>
    <row spans="1:5" r="1">
      <c t="s" r="A1" s="1">
        <v>425</v>
      </c>
      <c t="s" r="B1" s="2">
        <v>426</v>
      </c>
      <c t="s" r="C1" s="2">
        <v>427</v>
      </c>
      <c t="s" r="D1" s="2">
        <v>428</v>
      </c>
      <c t="s" r="E1" s="2">
        <v>429</v>
      </c>
    </row>
    <row spans="1:5" r="2">
      <c t="s" r="A2" s="4">
        <v>430</v>
      </c>
      <c t="n" r="C2" s="6">
        <v>12659</v>
      </c>
      <c t="n" r="D2" s="6">
        <v>12659</v>
      </c>
      <c t="n" r="E2" s="6">
        <v>51</v>
      </c>
    </row>
    <row spans="1:5" r="3">
      <c t="s" r="A3" s="4">
        <v>431</v>
      </c>
      <c t="n" r="C3" s="8">
        <v>458490</v>
      </c>
      <c t="n" r="D3" s="10">
        <v>200</v>
      </c>
      <c t="n" r="E3" s="8">
        <v>2580356</v>
      </c>
    </row>
    <row spans="1:5" r="4">
      <c t="s" r="A4" s="4">
        <v>432</v>
      </c>
      <c t="n" r="B4" s="8">
        <v>114307</v>
      </c>
      <c t="n" r="E4" s="8">
        <v>1271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14"/>
    <col customWidth="1" max="5" min="5" width="21"/>
    <col customWidth="1" max="6" min="6" width="21"/>
  </cols>
  <sheetData>
    <row spans="1:6" r="1">
      <c t="s" r="A1" s="1">
        <v>433</v>
      </c>
      <c t="s" r="B1" s="2">
        <v>1</v>
      </c>
      <c t="n" r="E1"/>
    </row>
    <row spans="1:6" r="2">
      <c t="s" r="B2" s="2">
        <v>429</v>
      </c>
      <c t="s" r="C2" s="2">
        <v>434</v>
      </c>
      <c t="s" r="D2" s="2">
        <v>435</v>
      </c>
      <c t="s" r="E2" s="2">
        <v>436</v>
      </c>
      <c t="s" r="F2" s="2">
        <v>437</v>
      </c>
    </row>
    <row spans="1:6" r="3">
      <c t="s" r="A3" s="3">
        <v>438</v>
      </c>
    </row>
    <row spans="1:6" r="4">
      <c t="s" r="A4" s="4">
        <v>439</v>
      </c>
      <c t="n" r="E4" s="8">
        <v>162288</v>
      </c>
      <c t="n" r="F4" s="10">
        <v>1000000</v>
      </c>
    </row>
    <row spans="1:6" r="5">
      <c t="s" r="A5" s="4">
        <v>440</v>
      </c>
      <c t="n" r="B5" s="8">
        <v>0</v>
      </c>
      <c t="n" r="C5" s="8">
        <v>7040</v>
      </c>
    </row>
    <row spans="1:6" r="6">
      <c t="s" r="A6" s="4">
        <v>441</v>
      </c>
      <c t="s" r="D6" s="4">
        <v>442</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8"/>
    <col customWidth="1" max="2" min="2" width="13"/>
    <col customWidth="1" max="3" min="3" width="22"/>
    <col customWidth="1" max="4" min="4" width="36"/>
    <col customWidth="1" max="5" min="5" width="28"/>
    <col customWidth="1" max="6" min="6" width="27"/>
    <col customWidth="1" max="7" min="7" width="48"/>
  </cols>
  <sheetData>
    <row spans="1:7" r="1">
      <c t="s" r="A1" s="1">
        <v>93</v>
      </c>
      <c t="s" r="B1" s="2">
        <v>94</v>
      </c>
      <c t="s" r="C1" s="2">
        <v>95</v>
      </c>
      <c t="s" r="D1" s="2">
        <v>96</v>
      </c>
      <c t="s" r="E1" s="2">
        <v>97</v>
      </c>
      <c t="s" r="F1" s="2">
        <v>98</v>
      </c>
      <c t="s" r="G1" s="2">
        <v>99</v>
      </c>
    </row>
    <row spans="1:7" r="2">
      <c t="s" r="A2" s="4">
        <v>100</v>
      </c>
      <c t="n" r="B2" s="8">
        <v>41787381</v>
      </c>
      <c t="n" r="C2" s="8">
        <v>51</v>
      </c>
      <c t="n" r="D2" s="8">
        <v>5732965</v>
      </c>
      <c t="n" r="E2" s="8">
        <v>718744</v>
      </c>
      <c t="n" r="F2" s="8">
        <v>32548107</v>
      </c>
      <c t="n" r="G2" s="8">
        <v>2787514</v>
      </c>
    </row>
    <row spans="1:7" r="3">
      <c t="s" r="A3" s="4">
        <v>101</v>
      </c>
      <c t="n" r="C3" s="6">
        <v>5138002</v>
      </c>
    </row>
    <row spans="1:7" r="4">
      <c t="s" r="A4" s="4">
        <v>102</v>
      </c>
      <c t="n" r="B4" s="6">
        <v>-19787811</v>
      </c>
      <c t="n" r="C4" s="8">
        <v>0</v>
      </c>
      <c t="n" r="D4" s="6">
        <v>0</v>
      </c>
      <c t="n" r="E4" s="6">
        <v>0</v>
      </c>
      <c t="n" r="F4" s="6">
        <v>-19787811</v>
      </c>
      <c t="n" r="G4" s="6">
        <v>0</v>
      </c>
    </row>
    <row spans="1:7" r="5">
      <c t="s" r="A5" s="4">
        <v>103</v>
      </c>
      <c t="n" r="B5" s="6">
        <v>500000</v>
      </c>
      <c t="n" r="C5" s="8">
        <v>4</v>
      </c>
      <c t="n" r="D5" s="6">
        <v>499996</v>
      </c>
      <c t="n" r="E5" s="6">
        <v>0</v>
      </c>
      <c t="n" r="F5" s="6">
        <v>0</v>
      </c>
      <c t="n" r="G5" s="6">
        <v>0</v>
      </c>
    </row>
    <row spans="1:7" r="6">
      <c t="s" r="A6" s="4">
        <v>104</v>
      </c>
      <c t="n" r="C6" s="6">
        <v>400000</v>
      </c>
    </row>
    <row spans="1:7" r="7">
      <c t="s" r="A7" s="4">
        <v>105</v>
      </c>
      <c t="n" r="B7" s="6">
        <v>-217260</v>
      </c>
      <c t="n" r="C7" s="8">
        <v>0</v>
      </c>
      <c t="n" r="D7" s="6">
        <v>0</v>
      </c>
      <c t="n" r="E7" s="6">
        <v>0</v>
      </c>
      <c t="n" r="F7" s="6">
        <v>0</v>
      </c>
      <c t="n" r="G7" s="6">
        <v>-217260</v>
      </c>
    </row>
    <row spans="1:7" r="8">
      <c t="s" r="A8" s="4">
        <v>106</v>
      </c>
      <c t="n" r="B8" s="6">
        <v>22282310</v>
      </c>
      <c t="n" r="C8" s="8">
        <v>55</v>
      </c>
      <c t="n" r="D8" s="6">
        <v>6232961</v>
      </c>
      <c t="n" r="E8" s="6">
        <v>718744</v>
      </c>
      <c t="n" r="F8" s="6">
        <v>12760296</v>
      </c>
      <c t="n" r="G8" s="6">
        <v>2570254</v>
      </c>
    </row>
    <row spans="1:7" r="9">
      <c t="s" r="A9" s="4">
        <v>107</v>
      </c>
      <c t="n" r="C9" s="6">
        <v>5538002</v>
      </c>
    </row>
    <row spans="1:7" r="10">
      <c t="s" r="A10" s="4">
        <v>102</v>
      </c>
      <c t="n" r="B10" s="6">
        <v>-3549927</v>
      </c>
      <c t="n" r="C10" s="8">
        <v>0</v>
      </c>
      <c t="n" r="D10" s="6">
        <v>0</v>
      </c>
      <c t="n" r="E10" s="6">
        <v>0</v>
      </c>
      <c t="n" r="F10" s="6">
        <v>-3549927</v>
      </c>
      <c t="n" r="G10" s="6">
        <v>0</v>
      </c>
    </row>
    <row spans="1:7" r="11">
      <c t="s" r="A11" s="4">
        <v>105</v>
      </c>
      <c t="n" r="B11" s="6">
        <v>-1222138</v>
      </c>
      <c t="n" r="C11" s="6">
        <v>0</v>
      </c>
      <c t="n" r="D11" s="6">
        <v>0</v>
      </c>
      <c t="n" r="E11" s="6">
        <v>0</v>
      </c>
      <c t="n" r="F11" s="6">
        <v>0</v>
      </c>
      <c t="n" r="G11" s="6">
        <v>-1222138</v>
      </c>
    </row>
    <row spans="1:7" r="12">
      <c t="s" r="A12" s="4">
        <v>108</v>
      </c>
      <c t="n" r="B12" s="8">
        <v>17510245</v>
      </c>
      <c t="n" r="C12" s="8">
        <v>55</v>
      </c>
      <c t="n" r="D12" s="8">
        <v>6232961</v>
      </c>
      <c t="n" r="E12" s="8">
        <v>718744</v>
      </c>
      <c t="n" r="F12" s="8">
        <v>9210369</v>
      </c>
      <c t="n" r="G12" s="8">
        <v>1348116</v>
      </c>
    </row>
    <row spans="1:7" r="13">
      <c t="s" r="A13" s="4">
        <v>109</v>
      </c>
      <c t="n" r="C13" s="6">
        <v>55380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443</v>
      </c>
      <c t="s" r="B1" s="2">
        <v>2</v>
      </c>
      <c t="s" r="C1" s="2">
        <v>32</v>
      </c>
    </row>
    <row spans="1:3" r="2">
      <c t="s" r="A2" s="4">
        <v>444</v>
      </c>
      <c t="n" r="B2" s="8">
        <v>6250</v>
      </c>
      <c t="n" r="C2" s="8">
        <v>60917</v>
      </c>
    </row>
    <row spans="1:3" r="3">
      <c t="s" r="A3" s="4">
        <v>445</v>
      </c>
      <c t="n" r="B3" s="6">
        <v>0</v>
      </c>
      <c t="n" r="C3" s="6">
        <v>0</v>
      </c>
    </row>
    <row spans="1:3" r="4">
      <c t="s" r="A4" s="4">
        <v>446</v>
      </c>
      <c t="n" r="B4" s="6">
        <v>2076</v>
      </c>
      <c t="n" r="C4" s="6">
        <v>5629</v>
      </c>
    </row>
    <row spans="1:3" r="5">
      <c t="s" r="A5" s="4">
        <v>447</v>
      </c>
      <c t="n" r="B5" s="6">
        <v>7000</v>
      </c>
      <c t="n" r="C5" s="6">
        <v>68227</v>
      </c>
    </row>
    <row spans="1:3" r="6">
      <c t="s" r="A6" s="4">
        <v>94</v>
      </c>
      <c t="n" r="B6" s="8">
        <v>15326</v>
      </c>
      <c t="n" r="C6" s="8">
        <v>1347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448</v>
      </c>
      <c t="s" r="B1" s="2">
        <v>2</v>
      </c>
      <c t="s" r="C1" s="2">
        <v>32</v>
      </c>
    </row>
    <row spans="1:3" r="2">
      <c t="s" r="A2" s="3">
        <v>449</v>
      </c>
    </row>
    <row spans="1:3" r="3">
      <c t="s" r="A3" s="4">
        <v>450</v>
      </c>
      <c t="n" r="B3" s="8">
        <v>1907649</v>
      </c>
      <c t="n" r="C3" s="8">
        <v>17110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spans="1:2" r="1">
      <c t="s" r="A1" s="1">
        <v>451</v>
      </c>
      <c t="s" r="B1" s="2">
        <v>452</v>
      </c>
    </row>
    <row spans="1:2" r="2">
      <c t="s" r="B2" s="2">
        <v>453</v>
      </c>
    </row>
    <row spans="1:2" r="3">
      <c t="s" r="A3" s="4">
        <v>454</v>
      </c>
    </row>
    <row spans="1:2" r="4">
      <c t="s" r="A4" s="3">
        <v>449</v>
      </c>
    </row>
    <row spans="1:2" r="5">
      <c t="s" r="A5" s="4">
        <v>455</v>
      </c>
      <c t="n" r="B5" s="8">
        <v>1507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r="A1" s="1">
        <v>456</v>
      </c>
      <c t="s" r="B1" s="2">
        <v>1</v>
      </c>
    </row>
    <row spans="1:3" r="2">
      <c t="s" r="B2" s="2">
        <v>2</v>
      </c>
      <c t="s" r="C2" s="2">
        <v>32</v>
      </c>
    </row>
    <row spans="1:3" r="3">
      <c t="s" r="A3" s="4">
        <v>457</v>
      </c>
      <c t="n" r="B3" s="8">
        <v>2949311</v>
      </c>
      <c t="n" r="C3" s="8">
        <v>18487950</v>
      </c>
    </row>
    <row spans="1:3" r="4">
      <c t="s" r="A4" s="4">
        <v>414</v>
      </c>
    </row>
    <row spans="1:3" r="5">
      <c t="s" r="A5" s="4">
        <v>458</v>
      </c>
      <c t="n" r="B5" s="6">
        <v>1119604</v>
      </c>
      <c t="n" r="C5" s="6">
        <v>7431575</v>
      </c>
    </row>
    <row spans="1:3" r="6">
      <c t="s" r="A6" s="4">
        <v>459</v>
      </c>
      <c t="n" r="B6" s="6">
        <v>701947</v>
      </c>
      <c t="n" r="C6" s="6">
        <v>3522627</v>
      </c>
    </row>
    <row spans="1:3" r="7">
      <c t="s" r="A7" s="4">
        <v>460</v>
      </c>
      <c t="n" r="B7" s="6">
        <v>446971</v>
      </c>
      <c t="n" r="C7" s="6">
        <v>2446590</v>
      </c>
    </row>
    <row spans="1:3" r="8">
      <c t="s" r="A8" s="4">
        <v>461</v>
      </c>
      <c t="n" r="B8" s="6">
        <v>294957</v>
      </c>
      <c t="n" r="C8" s="6">
        <v>1317418</v>
      </c>
    </row>
    <row spans="1:3" r="9">
      <c t="s" r="A9" s="4">
        <v>462</v>
      </c>
      <c t="n" r="B9" s="6">
        <v>71512</v>
      </c>
      <c t="n" r="C9" s="6">
        <v>1006380</v>
      </c>
    </row>
    <row spans="1:3" r="10">
      <c t="s" r="A10" s="4">
        <v>463</v>
      </c>
      <c t="n" r="B10" s="6">
        <v>314320</v>
      </c>
      <c t="n" r="C10" s="6">
        <v>2763360</v>
      </c>
    </row>
    <row spans="1:3" r="11">
      <c t="s" r="A11" s="4">
        <v>457</v>
      </c>
      <c t="n" r="B11" s="8">
        <v>2949311</v>
      </c>
      <c t="n" r="C11" s="8">
        <v>184879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64</v>
      </c>
      <c t="s" r="B1" s="2">
        <v>1</v>
      </c>
    </row>
    <row spans="1:2" r="2">
      <c t="s" r="B2" s="2">
        <v>429</v>
      </c>
    </row>
    <row spans="1:2" r="3">
      <c t="s" r="A3" s="4">
        <v>465</v>
      </c>
      <c t="n" r="B3" s="15">
        <v>12.3</v>
      </c>
    </row>
    <row spans="1:2" r="4">
      <c t="s" r="A4" s="4">
        <v>466</v>
      </c>
      <c t="s" r="B4" s="4">
        <v>3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467</v>
      </c>
      <c t="s" r="B1" s="2">
        <v>1</v>
      </c>
    </row>
    <row spans="1:3" r="2">
      <c t="s" r="B2" s="2">
        <v>2</v>
      </c>
      <c t="s" r="C2" s="2">
        <v>32</v>
      </c>
    </row>
    <row spans="1:3" r="3">
      <c t="s" r="A3" s="3">
        <v>468</v>
      </c>
    </row>
    <row spans="1:3" r="4">
      <c t="s" r="A4" s="4">
        <v>82</v>
      </c>
      <c t="n" r="B4" s="8">
        <v>-3549927</v>
      </c>
      <c t="n" r="C4" s="8">
        <v>-19787811</v>
      </c>
    </row>
    <row spans="1:3" r="5">
      <c t="s" r="A5" s="4">
        <v>469</v>
      </c>
      <c t="n" r="B5" s="8">
        <v>-3549927</v>
      </c>
      <c t="n" r="C5" s="8">
        <v>-19787811</v>
      </c>
    </row>
    <row spans="1:3" r="6">
      <c t="s" r="A6" s="4">
        <v>470</v>
      </c>
      <c t="n" r="B6" s="6">
        <v>5538002</v>
      </c>
      <c t="n" r="C6" s="6">
        <v>5328686</v>
      </c>
    </row>
    <row spans="1:3" r="7">
      <c t="s" r="A7" s="4">
        <v>471</v>
      </c>
      <c t="n" r="B7" s="7">
        <v>-0.64</v>
      </c>
      <c t="n" r="C7" s="7">
        <v>-3.71</v>
      </c>
    </row>
    <row spans="1:3" r="8">
      <c t="s" r="A8" s="3">
        <v>472</v>
      </c>
    </row>
    <row spans="1:3" r="9">
      <c t="s" r="A9" s="4">
        <v>82</v>
      </c>
      <c t="n" r="B9" s="8">
        <v>-3549927</v>
      </c>
      <c t="n" r="C9" s="8">
        <v>-19787811</v>
      </c>
    </row>
    <row spans="1:3" r="10">
      <c t="s" r="A10" s="4">
        <v>473</v>
      </c>
      <c t="n" r="B10" s="8">
        <v>-3549927</v>
      </c>
      <c t="n" r="C10" s="8">
        <v>-19787811</v>
      </c>
    </row>
    <row spans="1:3" r="11">
      <c t="s" r="A11" s="4">
        <v>474</v>
      </c>
      <c t="n" r="B11" s="6">
        <v>5538002</v>
      </c>
      <c t="n" r="C11" s="6">
        <v>5328686</v>
      </c>
    </row>
    <row spans="1:3" r="12">
      <c t="s" r="A12" s="4">
        <v>475</v>
      </c>
      <c t="n" r="B12" s="7">
        <v>-0.64</v>
      </c>
      <c t="n" r="C12" s="7">
        <v>-3.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476</v>
      </c>
      <c t="s" r="B1" s="2">
        <v>1</v>
      </c>
    </row>
    <row spans="1:3" r="2">
      <c t="s" r="B2" s="2">
        <v>2</v>
      </c>
      <c t="s" r="C2" s="2">
        <v>32</v>
      </c>
    </row>
    <row spans="1:3" r="3">
      <c t="s" r="A3" s="4">
        <v>477</v>
      </c>
      <c t="n" r="B3" s="8">
        <v>15820</v>
      </c>
      <c t="n" r="C3" s="8">
        <v>12843</v>
      </c>
    </row>
    <row spans="1:3" r="4">
      <c t="s" r="A4" s="4">
        <v>478</v>
      </c>
      <c t="s" r="B4" s="4">
        <v>4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80"/>
    <col customWidth="1" max="6" min="6" width="14"/>
    <col customWidth="1" max="7" min="7" width="80"/>
    <col customWidth="1" max="8" min="8" width="14"/>
    <col customWidth="1" max="9" min="9" width="14"/>
    <col customWidth="1" max="10" min="10" width="14"/>
    <col customWidth="1" max="11" min="11" width="14"/>
  </cols>
  <sheetData>
    <row spans="1:11" r="1">
      <c t="s" r="A1" s="1">
        <v>480</v>
      </c>
      <c t="s" r="B1" s="2">
        <v>481</v>
      </c>
      <c t="s" r="C1" s="2">
        <v>482</v>
      </c>
      <c t="s" r="D1" s="2">
        <v>483</v>
      </c>
      <c t="s" r="E1" s="2">
        <v>484</v>
      </c>
      <c t="s" r="F1" s="2">
        <v>485</v>
      </c>
      <c t="s" r="G1" s="2">
        <v>2</v>
      </c>
      <c t="s" r="H1" s="2">
        <v>32</v>
      </c>
      <c t="s" r="I1" s="2">
        <v>486</v>
      </c>
      <c t="s" r="J1" s="2">
        <v>487</v>
      </c>
      <c t="s" r="K1" s="2">
        <v>488</v>
      </c>
    </row>
    <row spans="1:11" r="2">
      <c t="s" r="A2" s="4">
        <v>489</v>
      </c>
      <c t="s" r="G2" s="4">
        <v>490</v>
      </c>
    </row>
    <row spans="1:11" r="3">
      <c t="s" r="A3" s="4">
        <v>62</v>
      </c>
      <c t="n" r="G3" s="6">
        <v>5538002</v>
      </c>
      <c t="n" r="H3" s="6">
        <v>5538002</v>
      </c>
    </row>
    <row spans="1:11" r="4">
      <c t="s" r="A4" s="4">
        <v>63</v>
      </c>
      <c t="n" r="G4" s="6">
        <v>5538002</v>
      </c>
      <c t="n" r="H4" s="6">
        <v>5538002</v>
      </c>
    </row>
    <row spans="1:11" r="5">
      <c t="s" r="A5" s="4">
        <v>491</v>
      </c>
      <c t="n" r="E5" s="6">
        <v>474967</v>
      </c>
    </row>
    <row spans="1:11" r="6">
      <c t="s" r="A6" s="4">
        <v>492</v>
      </c>
      <c t="n" r="E6" s="7">
        <v>13.5</v>
      </c>
    </row>
    <row spans="1:11" r="7">
      <c t="s" r="A7" s="4">
        <v>493</v>
      </c>
      <c t="s" r="E7" s="4">
        <v>494</v>
      </c>
    </row>
    <row spans="1:11" r="8">
      <c t="s" r="A8" s="4">
        <v>495</v>
      </c>
      <c t="n" r="E8" s="8">
        <v>6412055</v>
      </c>
    </row>
    <row spans="1:11" r="9">
      <c t="s" r="A9" s="4">
        <v>496</v>
      </c>
      <c t="s" r="C9" s="4">
        <v>497</v>
      </c>
    </row>
    <row spans="1:11" r="10">
      <c t="s" r="A10" s="4">
        <v>95</v>
      </c>
    </row>
    <row spans="1:11" r="11">
      <c t="s" r="A11" s="4">
        <v>63</v>
      </c>
      <c t="n" r="C11" s="6">
        <v>25689524</v>
      </c>
      <c t="n" r="G11" s="6">
        <v>5138002</v>
      </c>
    </row>
    <row spans="1:11" r="12">
      <c t="s" r="A12" s="4">
        <v>498</v>
      </c>
      <c t="n" r="D12" s="6">
        <v>4274703</v>
      </c>
    </row>
    <row spans="1:11" r="13">
      <c t="s" r="A13" s="4">
        <v>499</v>
      </c>
    </row>
    <row spans="1:11" r="14">
      <c t="s" r="A14" s="4">
        <v>500</v>
      </c>
      <c t="n" r="G14" s="7">
        <v>1.35</v>
      </c>
    </row>
    <row spans="1:11" r="15">
      <c t="s" r="A15" s="4">
        <v>498</v>
      </c>
      <c t="n" r="D15" s="6">
        <v>4274703</v>
      </c>
      <c t="n" r="E15" s="6">
        <v>4274703</v>
      </c>
    </row>
    <row spans="1:11" r="16">
      <c t="s" r="A16" s="4">
        <v>501</v>
      </c>
      <c t="n" r="G16" s="7">
        <v>1.35</v>
      </c>
    </row>
    <row spans="1:11" r="17">
      <c t="s" r="A17" s="4">
        <v>502</v>
      </c>
    </row>
    <row spans="1:11" r="18">
      <c t="s" r="A18" s="4">
        <v>503</v>
      </c>
      <c t="s" r="F18" s="4">
        <v>383</v>
      </c>
    </row>
    <row spans="1:11" r="19">
      <c t="s" r="A19" s="4">
        <v>504</v>
      </c>
      <c t="n" r="F19" s="9">
        <v>1e-05</v>
      </c>
    </row>
    <row spans="1:11" r="20">
      <c t="s" r="A20" s="4">
        <v>505</v>
      </c>
    </row>
    <row spans="1:11" r="21">
      <c t="s" r="A21" s="4">
        <v>506</v>
      </c>
      <c t="n" r="D21" s="8">
        <v>3</v>
      </c>
    </row>
    <row spans="1:11" r="22">
      <c t="s" r="A22" s="4">
        <v>507</v>
      </c>
      <c t="n" r="D22" s="6">
        <v>50000</v>
      </c>
    </row>
    <row spans="1:11" r="23">
      <c t="s" r="A23" s="4">
        <v>324</v>
      </c>
    </row>
    <row spans="1:11" r="24">
      <c t="s" r="A24" s="4">
        <v>62</v>
      </c>
      <c t="n" r="B24" s="6">
        <v>20200000</v>
      </c>
      <c t="n" r="I24" s="6">
        <v>2000000</v>
      </c>
      <c t="n" r="J24" s="6">
        <v>1950000</v>
      </c>
      <c t="n" r="K24" s="6">
        <v>50000</v>
      </c>
    </row>
    <row spans="1:11" r="25">
      <c t="s" r="A25" s="4">
        <v>63</v>
      </c>
      <c t="n" r="B25" s="6">
        <v>20200000</v>
      </c>
      <c t="n" r="I25" s="6">
        <v>2000000</v>
      </c>
    </row>
    <row spans="1:11" r="26">
      <c t="s" r="A26" s="4">
        <v>325</v>
      </c>
      <c t="s" r="B26" s="4">
        <v>326</v>
      </c>
    </row>
    <row spans="1:11" r="27">
      <c t="s" r="A27" s="4">
        <v>327</v>
      </c>
      <c t="n" r="B27" s="6">
        <v>19000000</v>
      </c>
    </row>
    <row spans="1:11" r="28">
      <c t="s" r="A28" s="4">
        <v>328</v>
      </c>
      <c t="s" r="B28" s="4">
        <v>329</v>
      </c>
    </row>
    <row spans="1:11" r="29">
      <c t="s" r="A29" s="4">
        <v>339</v>
      </c>
      <c t="n" r="B29" s="6">
        <v>49736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r="A1" s="1">
        <v>508</v>
      </c>
      <c t="s" r="B1" s="2">
        <v>452</v>
      </c>
      <c t="s" r="D1" s="2">
        <v>1</v>
      </c>
    </row>
    <row spans="1:8" r="2">
      <c t="s" r="B2" s="2">
        <v>509</v>
      </c>
      <c t="s" r="C2" s="2">
        <v>510</v>
      </c>
      <c t="s" r="D2" s="2">
        <v>2</v>
      </c>
      <c t="s" r="E2" s="2">
        <v>302</v>
      </c>
      <c t="s" r="F2" s="2">
        <v>400</v>
      </c>
      <c t="s" r="G2" s="2">
        <v>483</v>
      </c>
      <c t="s" r="H2" s="2">
        <v>301</v>
      </c>
    </row>
    <row spans="1:8" r="3">
      <c t="s" r="A3" s="4">
        <v>511</v>
      </c>
      <c t="n" r="D3" s="6">
        <v>75000</v>
      </c>
    </row>
    <row spans="1:8" r="4">
      <c t="s" r="A4" s="4">
        <v>512</v>
      </c>
      <c t="n" r="C4" s="8">
        <v>10000</v>
      </c>
    </row>
    <row spans="1:8" r="5">
      <c t="s" r="A5" s="4">
        <v>513</v>
      </c>
      <c t="n" r="C5" s="8">
        <v>400000</v>
      </c>
    </row>
    <row spans="1:8" r="6">
      <c t="s" r="A6" s="4">
        <v>514</v>
      </c>
      <c t="n" r="E6" s="6">
        <v>50000</v>
      </c>
    </row>
    <row spans="1:8" r="7">
      <c t="s" r="A7" s="4">
        <v>515</v>
      </c>
      <c t="n" r="D7" s="8">
        <v>1</v>
      </c>
      <c t="n" r="E7" s="8">
        <v>1</v>
      </c>
    </row>
    <row spans="1:8" r="8">
      <c t="s" r="A8" s="4">
        <v>516</v>
      </c>
      <c t="n" r="D8" s="8">
        <v>3682473</v>
      </c>
    </row>
    <row spans="1:8" r="9">
      <c t="s" r="A9" s="4">
        <v>517</v>
      </c>
      <c t="n" r="D9" s="6">
        <v>4274703</v>
      </c>
    </row>
    <row spans="1:8" r="10">
      <c t="s" r="A10" s="4">
        <v>518</v>
      </c>
      <c t="n" r="F10" s="8">
        <v>393534</v>
      </c>
      <c t="n" r="H10" s="8">
        <v>393534</v>
      </c>
    </row>
    <row spans="1:8" r="11">
      <c t="s" r="A11" s="4">
        <v>519</v>
      </c>
      <c t="n" r="D11" s="8">
        <v>989406</v>
      </c>
    </row>
    <row spans="1:8" r="12">
      <c t="s" r="A12" s="4">
        <v>520</v>
      </c>
      <c t="s" r="D12" s="4">
        <v>521</v>
      </c>
    </row>
    <row spans="1:8" r="13">
      <c t="s" r="A13" s="4">
        <v>522</v>
      </c>
      <c t="s" r="D13" s="4">
        <v>523</v>
      </c>
    </row>
    <row spans="1:8" r="14">
      <c t="s" r="A14" s="4">
        <v>524</v>
      </c>
      <c t="s" r="D14" s="4">
        <v>525</v>
      </c>
    </row>
    <row spans="1:8" r="15">
      <c t="s" r="A15" s="4">
        <v>526</v>
      </c>
      <c t="n" r="D15" s="8">
        <v>1604794</v>
      </c>
    </row>
    <row spans="1:8" r="16">
      <c t="s" r="A16" s="4">
        <v>527</v>
      </c>
      <c t="n" r="D16" s="8">
        <v>9500000</v>
      </c>
    </row>
    <row spans="1:8" r="17">
      <c t="s" r="A17" s="4">
        <v>528</v>
      </c>
      <c t="s" r="D17" s="4">
        <v>386</v>
      </c>
    </row>
    <row spans="1:8" r="18">
      <c t="s" r="A18" s="4">
        <v>529</v>
      </c>
      <c t="s" r="D18" s="4">
        <v>530</v>
      </c>
    </row>
    <row spans="1:8" r="19">
      <c t="s" r="A19" s="4">
        <v>531</v>
      </c>
      <c t="n" r="D19" s="8">
        <v>10</v>
      </c>
      <c t="n" r="E19" s="8">
        <v>10000000</v>
      </c>
    </row>
    <row spans="1:8" r="20">
      <c t="s" r="A20" s="4">
        <v>532</v>
      </c>
      <c t="s" r="D20" s="4">
        <v>533</v>
      </c>
    </row>
    <row spans="1:8" r="21">
      <c t="s" r="A21" s="4">
        <v>534</v>
      </c>
      <c t="n" r="D21" s="6">
        <v>641205</v>
      </c>
    </row>
    <row spans="1:8" r="22">
      <c t="s" r="A22" s="4">
        <v>535</v>
      </c>
      <c t="s" r="D22" s="4">
        <v>380</v>
      </c>
    </row>
    <row spans="1:8" r="23">
      <c t="s" r="A23" s="4">
        <v>536</v>
      </c>
      <c t="s" r="D23" s="4">
        <v>537</v>
      </c>
    </row>
    <row spans="1:8" r="24">
      <c t="s" r="A24" s="4">
        <v>538</v>
      </c>
      <c t="s" r="D24" s="4">
        <v>539</v>
      </c>
    </row>
    <row spans="1:8" r="25">
      <c t="s" r="A25" s="4">
        <v>540</v>
      </c>
      <c t="n" r="D25" s="8">
        <v>545025</v>
      </c>
    </row>
    <row spans="1:8" r="26">
      <c t="s" r="A26" s="4">
        <v>541</v>
      </c>
      <c t="n" r="D26" s="8">
        <v>5675614</v>
      </c>
    </row>
    <row spans="1:8" r="27">
      <c t="s" r="A27" s="4">
        <v>542</v>
      </c>
      <c t="s" r="D27" s="4">
        <v>442</v>
      </c>
    </row>
    <row spans="1:8" r="28">
      <c t="s" r="A28" s="4">
        <v>543</v>
      </c>
      <c t="s" r="D28" s="4">
        <v>544</v>
      </c>
    </row>
    <row spans="1:8" r="29">
      <c t="s" r="A29" s="4">
        <v>545</v>
      </c>
      <c t="s" r="D29" s="4">
        <v>546</v>
      </c>
    </row>
    <row spans="1:8" r="30">
      <c t="s" r="A30" s="4">
        <v>547</v>
      </c>
      <c t="s" r="D30" s="4">
        <v>537</v>
      </c>
    </row>
    <row spans="1:8" r="31">
      <c t="s" r="A31" s="4">
        <v>548</v>
      </c>
      <c t="s" r="D31" s="4">
        <v>386</v>
      </c>
    </row>
    <row spans="1:8" r="32">
      <c t="s" r="A32" s="4">
        <v>549</v>
      </c>
      <c t="n" r="D32" s="8">
        <v>641200</v>
      </c>
    </row>
    <row spans="1:8" r="33">
      <c t="s" r="A33" s="4">
        <v>550</v>
      </c>
      <c t="n" r="F33" s="6">
        <v>0</v>
      </c>
    </row>
    <row spans="1:8" r="34">
      <c t="s" r="A34" s="4">
        <v>551</v>
      </c>
    </row>
    <row spans="1:8" r="35">
      <c t="s" r="A35" s="4">
        <v>514</v>
      </c>
      <c t="n" r="B35" s="6">
        <v>400000</v>
      </c>
    </row>
    <row spans="1:8" r="36">
      <c t="s" r="A36" s="4">
        <v>552</v>
      </c>
      <c t="n" r="B36" s="8">
        <v>500000</v>
      </c>
    </row>
    <row spans="1:8" r="37">
      <c t="s" r="A37" s="4">
        <v>553</v>
      </c>
    </row>
    <row spans="1:8" r="38">
      <c t="s" r="A38" s="4">
        <v>554</v>
      </c>
      <c t="n" r="C38" s="6">
        <v>400000</v>
      </c>
    </row>
    <row spans="1:8" r="39">
      <c t="s" r="A39" s="4">
        <v>555</v>
      </c>
      <c t="n" r="C39" s="6">
        <v>200000</v>
      </c>
    </row>
    <row spans="1:8" r="40">
      <c t="s" r="A40" s="4">
        <v>556</v>
      </c>
      <c t="n" r="C40" s="6">
        <v>100000</v>
      </c>
    </row>
    <row spans="1:8" r="41">
      <c t="s" r="A41" s="4">
        <v>557</v>
      </c>
      <c t="n" r="C41" s="6">
        <v>100000</v>
      </c>
    </row>
    <row spans="1:8" r="42">
      <c t="s" r="A42" s="4">
        <v>558</v>
      </c>
      <c t="n" r="C42" s="8">
        <v>1</v>
      </c>
    </row>
    <row spans="1:8" r="43">
      <c t="s" r="A43" s="4">
        <v>559</v>
      </c>
    </row>
    <row spans="1:8" r="44">
      <c t="s" r="A44" s="4">
        <v>515</v>
      </c>
      <c t="n" r="D44" s="8">
        <v>1</v>
      </c>
    </row>
    <row spans="1:8" r="45">
      <c t="s" r="A45" s="4">
        <v>518</v>
      </c>
      <c t="n" r="D45" s="8">
        <v>649821</v>
      </c>
    </row>
    <row spans="1:8" r="46">
      <c t="s" r="A46" s="4">
        <v>520</v>
      </c>
      <c t="s" r="D46" s="4">
        <v>521</v>
      </c>
    </row>
    <row spans="1:8" r="47">
      <c t="s" r="A47" s="4">
        <v>522</v>
      </c>
      <c t="s" r="D47" s="4">
        <v>560</v>
      </c>
    </row>
    <row spans="1:8" r="48">
      <c t="s" r="A48" s="4">
        <v>524</v>
      </c>
      <c t="s" r="D48" s="4">
        <v>525</v>
      </c>
    </row>
    <row spans="1:8" r="49">
      <c t="s" r="A49" s="4">
        <v>561</v>
      </c>
    </row>
    <row spans="1:8" r="50">
      <c t="s" r="A50" s="4">
        <v>562</v>
      </c>
      <c t="n" r="D50" s="8">
        <v>181415</v>
      </c>
    </row>
    <row spans="1:8" r="51">
      <c t="s" r="A51" s="4">
        <v>518</v>
      </c>
      <c t="n" r="D51" s="6">
        <v>262966</v>
      </c>
    </row>
    <row spans="1:8" r="52">
      <c t="s" r="A52" s="4">
        <v>563</v>
      </c>
      <c t="n" r="D52" s="8">
        <v>262966</v>
      </c>
    </row>
    <row spans="1:8" r="53">
      <c t="s" r="A53" s="4">
        <v>564</v>
      </c>
    </row>
    <row spans="1:8" r="54">
      <c t="s" r="A54" s="4">
        <v>565</v>
      </c>
      <c t="n" r="D54" s="7">
        <v>1.35</v>
      </c>
    </row>
    <row spans="1:8" r="55">
      <c t="s" r="A55" s="4">
        <v>566</v>
      </c>
      <c t="n" r="D55" s="6">
        <v>427740</v>
      </c>
    </row>
    <row spans="1:8" r="56">
      <c t="s" r="A56" s="4">
        <v>567</v>
      </c>
    </row>
    <row spans="1:8" r="57">
      <c t="s" r="A57" s="4">
        <v>568</v>
      </c>
      <c t="n" r="D57" s="7">
        <v>0.01</v>
      </c>
    </row>
    <row spans="1:8" r="58">
      <c t="s" r="A58" s="4">
        <v>569</v>
      </c>
      <c t="n" r="D58" s="6">
        <v>6</v>
      </c>
    </row>
    <row spans="1:8" r="59">
      <c t="s" r="A59" s="4">
        <v>570</v>
      </c>
      <c t="n" r="D59" s="8">
        <v>2</v>
      </c>
    </row>
    <row spans="1:8" r="60">
      <c t="s" r="A60" s="4">
        <v>571</v>
      </c>
      <c t="s" r="D60" s="4">
        <v>572</v>
      </c>
    </row>
    <row spans="1:8" r="61">
      <c t="s" r="A61" s="4">
        <v>573</v>
      </c>
    </row>
    <row spans="1:8" r="62">
      <c t="s" r="A62" s="4">
        <v>565</v>
      </c>
      <c t="n" r="D62" s="8">
        <v>2</v>
      </c>
    </row>
    <row spans="1:8" r="63">
      <c t="s" r="A63" s="4">
        <v>566</v>
      </c>
      <c t="n" r="D63" s="6">
        <v>85494</v>
      </c>
    </row>
    <row spans="1:8" r="64">
      <c t="s" r="A64" s="4">
        <v>574</v>
      </c>
    </row>
    <row spans="1:8" r="65">
      <c t="s" r="A65" s="4">
        <v>568</v>
      </c>
      <c t="n" r="D65" s="7">
        <v>0.01</v>
      </c>
    </row>
    <row spans="1:8" r="66">
      <c t="s" r="A66" s="4">
        <v>569</v>
      </c>
      <c t="n" r="D66" s="6">
        <v>9</v>
      </c>
    </row>
    <row spans="1:8" r="67">
      <c t="s" r="A67" s="4">
        <v>570</v>
      </c>
      <c t="n" r="D67" s="8">
        <v>3</v>
      </c>
    </row>
    <row spans="1:8" r="68">
      <c t="s" r="A68" s="4">
        <v>571</v>
      </c>
      <c t="s" r="D68" s="4">
        <v>572</v>
      </c>
    </row>
    <row spans="1:8" r="69">
      <c t="s" r="A69" s="4">
        <v>575</v>
      </c>
    </row>
    <row spans="1:8" r="70">
      <c t="s" r="A70" s="4">
        <v>565</v>
      </c>
      <c t="n" r="D70" s="8">
        <v>3</v>
      </c>
    </row>
    <row spans="1:8" r="71">
      <c t="s" r="A71" s="4">
        <v>566</v>
      </c>
      <c t="n" r="D71" s="6">
        <v>85494</v>
      </c>
    </row>
    <row spans="1:8" r="72">
      <c t="s" r="A72" s="4">
        <v>576</v>
      </c>
    </row>
    <row spans="1:8" r="73">
      <c t="s" r="A73" s="4">
        <v>577</v>
      </c>
      <c t="n" r="D73" s="8">
        <v>5770849</v>
      </c>
    </row>
    <row spans="1:8" r="74">
      <c t="s" r="A74" s="4">
        <v>518</v>
      </c>
      <c t="n" r="G74" s="8">
        <v>64280</v>
      </c>
      <c t="n" r="H74" s="8">
        <v>64280</v>
      </c>
    </row>
    <row spans="1:8" r="75">
      <c t="s" r="A75" s="4">
        <v>578</v>
      </c>
    </row>
    <row spans="1:8" r="76">
      <c t="s" r="A76" s="4">
        <v>550</v>
      </c>
      <c t="n" r="F76" s="6">
        <v>0</v>
      </c>
    </row>
    <row spans="1:8" r="77">
      <c t="s" r="A77" s="4">
        <v>579</v>
      </c>
    </row>
    <row spans="1:8" r="78">
      <c t="s" r="A78" s="4">
        <v>550</v>
      </c>
      <c t="n" r="F78" s="8">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t="s" r="A1" s="1">
        <v>580</v>
      </c>
      <c t="s" r="B1" s="2">
        <v>429</v>
      </c>
    </row>
    <row spans="1:2" r="2">
      <c t="n" r="A2" s="6">
        <v>2016</v>
      </c>
      <c t="n" r="B2" s="8">
        <v>347402</v>
      </c>
    </row>
    <row spans="1:2" r="3">
      <c t="n" r="A3" s="6">
        <v>2017</v>
      </c>
      <c t="n" r="B3" s="6">
        <v>297621</v>
      </c>
    </row>
    <row spans="1:2" r="4">
      <c t="n" r="A4" s="6">
        <v>2018</v>
      </c>
      <c t="n" r="B4" s="6">
        <v>83071</v>
      </c>
    </row>
    <row spans="1:2" r="5">
      <c t="n" r="A5" s="6">
        <v>2019</v>
      </c>
      <c t="n" r="B5" s="6">
        <v>79682</v>
      </c>
    </row>
    <row spans="1:2" r="6">
      <c t="n" r="A6" s="6">
        <v>2020</v>
      </c>
      <c t="n" r="B6" s="6">
        <v>60578</v>
      </c>
    </row>
    <row spans="1:2" r="7">
      <c t="s" r="A7" s="4">
        <v>581</v>
      </c>
      <c t="n" r="B7" s="8">
        <v>8683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0</v>
      </c>
      <c t="s" r="B1" s="2">
        <v>1</v>
      </c>
    </row>
    <row spans="1:3" r="2">
      <c t="s" r="B2" s="2">
        <v>2</v>
      </c>
      <c t="s" r="C2" s="2">
        <v>32</v>
      </c>
    </row>
    <row spans="1:3" r="3">
      <c t="s" r="A3" s="3">
        <v>111</v>
      </c>
    </row>
    <row spans="1:3" r="4">
      <c t="s" r="A4" s="4">
        <v>82</v>
      </c>
      <c t="n" r="B4" s="8">
        <v>-3549927</v>
      </c>
      <c t="n" r="C4" s="8">
        <v>-19787811</v>
      </c>
    </row>
    <row spans="1:3" r="5">
      <c t="s" r="A5" s="3">
        <v>112</v>
      </c>
    </row>
    <row spans="1:3" r="6">
      <c t="s" r="A6" s="4">
        <v>113</v>
      </c>
      <c t="n" r="B6" s="6">
        <v>0</v>
      </c>
      <c t="n" r="C6" s="6">
        <v>500000</v>
      </c>
    </row>
    <row spans="1:3" r="7">
      <c t="s" r="A7" s="4">
        <v>114</v>
      </c>
      <c t="n" r="B7" s="6">
        <v>1217119</v>
      </c>
      <c t="n" r="C7" s="6">
        <v>7473992</v>
      </c>
    </row>
    <row spans="1:3" r="8">
      <c t="s" r="A8" s="4">
        <v>115</v>
      </c>
      <c t="n" r="B8" s="6">
        <v>0</v>
      </c>
      <c t="n" r="C8" s="6">
        <v>42468</v>
      </c>
    </row>
    <row spans="1:3" r="9">
      <c t="s" r="A9" s="4">
        <v>116</v>
      </c>
      <c t="n" r="B9" s="6">
        <v>1121827</v>
      </c>
      <c t="n" r="C9" s="6">
        <v>0</v>
      </c>
    </row>
    <row spans="1:3" r="10">
      <c t="s" r="A10" s="4">
        <v>71</v>
      </c>
      <c t="n" r="B10" s="6">
        <v>93543</v>
      </c>
      <c t="n" r="C10" s="6">
        <v>15084137</v>
      </c>
    </row>
    <row spans="1:3" r="11">
      <c t="s" r="A11" s="4">
        <v>117</v>
      </c>
      <c t="n" r="B11" s="6">
        <v>0</v>
      </c>
      <c t="n" r="C11" s="6">
        <v>19209</v>
      </c>
    </row>
    <row spans="1:3" r="12">
      <c t="s" r="A12" s="4">
        <v>118</v>
      </c>
      <c t="n" r="B12" s="6">
        <v>0</v>
      </c>
      <c t="n" r="C12" s="6">
        <v>77231</v>
      </c>
    </row>
    <row spans="1:3" r="13">
      <c t="s" r="A13" s="3">
        <v>119</v>
      </c>
    </row>
    <row spans="1:3" r="14">
      <c t="s" r="A14" s="4">
        <v>35</v>
      </c>
      <c t="n" r="B14" s="6">
        <v>26714</v>
      </c>
      <c t="n" r="C14" s="6">
        <v>366679</v>
      </c>
    </row>
    <row spans="1:3" r="15">
      <c t="s" r="A15" s="4">
        <v>120</v>
      </c>
      <c t="n" r="B15" s="6">
        <v>0</v>
      </c>
      <c t="n" r="C15" s="6">
        <v>36006</v>
      </c>
    </row>
    <row spans="1:3" r="16">
      <c t="s" r="A16" s="4">
        <v>42</v>
      </c>
      <c t="n" r="B16" s="6">
        <v>67329</v>
      </c>
      <c t="n" r="C16" s="6">
        <v>-181514</v>
      </c>
    </row>
    <row spans="1:3" r="17">
      <c t="s" r="A17" s="4">
        <v>44</v>
      </c>
      <c t="n" r="B17" s="6">
        <v>24225</v>
      </c>
      <c t="n" r="C17" s="6">
        <v>-2150634</v>
      </c>
    </row>
    <row spans="1:3" r="18">
      <c t="s" r="A18" s="4">
        <v>45</v>
      </c>
      <c t="n" r="B18" s="6">
        <v>-272118</v>
      </c>
      <c t="n" r="C18" s="6">
        <v>-15063</v>
      </c>
    </row>
    <row spans="1:3" r="19">
      <c t="s" r="A19" s="4">
        <v>46</v>
      </c>
      <c t="n" r="B19" s="6">
        <v>-117079</v>
      </c>
      <c t="n" r="C19" s="6">
        <v>-871741</v>
      </c>
    </row>
    <row spans="1:3" r="20">
      <c t="s" r="A20" s="4">
        <v>47</v>
      </c>
      <c t="n" r="B20" s="6">
        <v>82206</v>
      </c>
      <c t="n" r="C20" s="6">
        <v>-315009</v>
      </c>
    </row>
    <row spans="1:3" r="21">
      <c t="s" r="A21" s="4">
        <v>48</v>
      </c>
      <c t="n" r="B21" s="6">
        <v>196332</v>
      </c>
      <c t="n" r="C21" s="6">
        <v>-1344369</v>
      </c>
    </row>
    <row spans="1:3" r="22">
      <c t="s" r="A22" s="4">
        <v>121</v>
      </c>
      <c t="n" r="B22" s="6">
        <v>-1109829</v>
      </c>
      <c t="n" r="C22" s="6">
        <v>-1066419</v>
      </c>
    </row>
    <row spans="1:3" r="23">
      <c t="s" r="A23" s="3">
        <v>122</v>
      </c>
    </row>
    <row spans="1:3" r="24">
      <c t="s" r="A24" s="4">
        <v>123</v>
      </c>
      <c t="n" r="B24" s="6">
        <v>-2469454</v>
      </c>
      <c t="n" r="C24" s="6">
        <v>-18065313</v>
      </c>
    </row>
    <row spans="1:3" r="25">
      <c t="s" r="A25" s="4">
        <v>124</v>
      </c>
      <c t="n" r="B25" s="6">
        <v>241489</v>
      </c>
      <c t="n" r="C25" s="6">
        <v>3038846</v>
      </c>
    </row>
    <row spans="1:3" r="26">
      <c t="s" r="A26" s="4">
        <v>125</v>
      </c>
      <c t="n" r="B26" s="6">
        <v>3185</v>
      </c>
      <c t="n" r="C26" s="6">
        <v>0</v>
      </c>
    </row>
    <row spans="1:3" r="27">
      <c t="s" r="A27" s="4">
        <v>126</v>
      </c>
      <c t="n" r="B27" s="6">
        <v>-2224780</v>
      </c>
      <c t="n" r="C27" s="6">
        <v>-15026467</v>
      </c>
    </row>
    <row spans="1:3" r="28">
      <c t="s" r="A28" s="3">
        <v>127</v>
      </c>
    </row>
    <row spans="1:3" r="29">
      <c t="s" r="A29" s="4">
        <v>128</v>
      </c>
      <c t="n" r="B29" s="6">
        <v>0</v>
      </c>
      <c t="n" r="C29" s="6">
        <v>-162782</v>
      </c>
    </row>
    <row spans="1:3" r="30">
      <c t="s" r="A30" s="4">
        <v>129</v>
      </c>
      <c t="n" r="B30" s="6">
        <v>0</v>
      </c>
      <c t="n" r="C30" s="6">
        <v>-162782</v>
      </c>
    </row>
    <row spans="1:3" r="31">
      <c t="s" r="A31" s="4">
        <v>130</v>
      </c>
      <c t="n" r="B31" s="6">
        <v>-1150102</v>
      </c>
      <c t="n" r="C31" s="6">
        <v>-196580</v>
      </c>
    </row>
    <row spans="1:3" r="32">
      <c t="s" r="A32" s="4">
        <v>131</v>
      </c>
      <c t="n" r="B32" s="6">
        <v>-4484711</v>
      </c>
      <c t="n" r="C32" s="6">
        <v>-16452248</v>
      </c>
    </row>
    <row spans="1:3" r="33">
      <c t="s" r="A33" s="4">
        <v>132</v>
      </c>
      <c t="n" r="B33" s="6">
        <v>23789211</v>
      </c>
      <c t="n" r="C33" s="6">
        <v>40241459</v>
      </c>
    </row>
    <row spans="1:3" r="34">
      <c t="s" r="A34" s="4">
        <v>133</v>
      </c>
      <c t="n" r="B34" s="6">
        <v>19304500</v>
      </c>
      <c t="n" r="C34" s="6">
        <v>23789211</v>
      </c>
    </row>
    <row spans="1:3" r="35">
      <c t="s" r="A35" s="3">
        <v>134</v>
      </c>
    </row>
    <row spans="1:3" r="36">
      <c t="s" r="A36" s="4">
        <v>135</v>
      </c>
      <c t="n" r="B36" s="6">
        <v>0</v>
      </c>
      <c t="n" r="C36" s="6">
        <v>7040</v>
      </c>
    </row>
    <row spans="1:3" r="37">
      <c t="s" r="A37" s="4">
        <v>136</v>
      </c>
      <c t="n" r="B37" s="8">
        <v>0</v>
      </c>
      <c t="n" r="C37" s="8">
        <v>14462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582</v>
      </c>
      <c t="s" r="B1" s="2">
        <v>1</v>
      </c>
    </row>
    <row spans="1:3" r="2">
      <c t="s" r="B2" s="2">
        <v>2</v>
      </c>
      <c t="s" r="C2" s="2">
        <v>32</v>
      </c>
    </row>
    <row spans="1:3" r="3">
      <c t="s" r="A3" s="4">
        <v>583</v>
      </c>
      <c t="n" r="B3" s="8">
        <v>480650</v>
      </c>
      <c t="n" r="C3" s="8">
        <v>2446590</v>
      </c>
    </row>
    <row spans="1:3" r="4">
      <c t="s" r="A4" s="4">
        <v>414</v>
      </c>
    </row>
    <row spans="1:3" r="5">
      <c t="s" r="A5" s="4">
        <v>583</v>
      </c>
      <c t="n" r="B5" s="6">
        <v>446971</v>
      </c>
      <c t="n" r="C5" s="6">
        <v>2385702</v>
      </c>
    </row>
    <row spans="1:3" r="6">
      <c t="s" r="A6" s="4">
        <v>415</v>
      </c>
    </row>
    <row spans="1:3" r="7">
      <c t="s" r="A7" s="4">
        <v>583</v>
      </c>
      <c t="n" r="B7" s="8">
        <v>33679</v>
      </c>
      <c t="n" r="C7" s="8">
        <v>608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584</v>
      </c>
      <c t="s" r="B1" s="2">
        <v>1</v>
      </c>
    </row>
    <row spans="1:3" r="2">
      <c t="s" r="B2" s="2">
        <v>2</v>
      </c>
      <c t="s" r="C2" s="2">
        <v>32</v>
      </c>
    </row>
    <row spans="1:3" r="3">
      <c t="s" r="A3" s="4">
        <v>42</v>
      </c>
      <c t="n" r="B3" s="8">
        <v>107310</v>
      </c>
      <c t="n" r="C3" s="8">
        <v>45283</v>
      </c>
    </row>
    <row spans="1:3" r="4">
      <c t="s" r="A4" s="4">
        <v>585</v>
      </c>
    </row>
    <row spans="1:3" r="5">
      <c t="s" r="A5" s="4">
        <v>586</v>
      </c>
      <c t="s" r="B5" s="4">
        <v>587</v>
      </c>
      <c t="s" r="C5" s="4">
        <v>326</v>
      </c>
    </row>
    <row spans="1:3" r="6">
      <c t="s" r="A6" s="4">
        <v>588</v>
      </c>
    </row>
    <row spans="1:3" r="7">
      <c t="s" r="A7" s="4">
        <v>586</v>
      </c>
      <c t="s" r="B7" s="4">
        <v>386</v>
      </c>
    </row>
    <row spans="1:3" r="8">
      <c t="s" r="A8" s="4">
        <v>589</v>
      </c>
    </row>
    <row spans="1:3" r="9">
      <c t="s" r="A9" s="4">
        <v>590</v>
      </c>
      <c t="s" r="B9" s="4">
        <v>591</v>
      </c>
    </row>
    <row spans="1:3" r="10">
      <c t="s" r="A10" s="4">
        <v>592</v>
      </c>
    </row>
    <row spans="1:3" r="11">
      <c t="s" r="A11" s="4">
        <v>42</v>
      </c>
      <c t="n" r="B11" s="8">
        <v>937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3</v>
      </c>
      <c t="s" r="B1" s="2">
        <v>2</v>
      </c>
      <c t="s" r="C1" s="2">
        <v>594</v>
      </c>
    </row>
    <row spans="1:3" r="2">
      <c t="s" r="A2" s="3">
        <v>595</v>
      </c>
    </row>
    <row spans="1:3" r="3">
      <c t="s" r="A3" s="4">
        <v>596</v>
      </c>
      <c t="n" r="B3" s="10">
        <v>10000000</v>
      </c>
      <c t="n" r="C3" s="10">
        <v>10000000</v>
      </c>
    </row>
    <row spans="1:3" r="4">
      <c t="s" r="A4" s="4">
        <v>597</v>
      </c>
      <c t="n" r="B4" s="10">
        <v>50000000</v>
      </c>
      <c t="n" r="C4" s="10">
        <v>5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1</v>
      </c>
      <c t="s" r="B1" s="2">
        <v>1</v>
      </c>
    </row>
    <row spans="1:2" r="2">
      <c t="s" r="B2" s="2">
        <v>2</v>
      </c>
    </row>
    <row spans="1:2" r="3">
      <c t="s" r="A3" s="3">
        <v>138</v>
      </c>
    </row>
    <row spans="1:2" r="4">
      <c t="s" r="A4" s="4">
        <v>142</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_Pa</vt:lpstr>
      <vt:lpstr>CONSOLIDATED STATEMENTS OF OPER</vt:lpstr>
      <vt:lpstr>CONSOLIDATED STATEMENTS OF STOC</vt:lpstr>
      <vt:lpstr>CONDENSED CONSOLIDATED STATEMEN</vt:lpstr>
      <vt:lpstr>Organization, Recapitalization </vt:lpstr>
      <vt:lpstr>Summary of Significant Accounti</vt:lpstr>
      <vt:lpstr>Critical Accounting Estimates a</vt:lpstr>
      <vt:lpstr>Cash and cash equivalents</vt:lpstr>
      <vt:lpstr>Property, Plant and Equipment, </vt:lpstr>
      <vt:lpstr>Loss on Disposal of Property an</vt:lpstr>
      <vt:lpstr>Short Term Loan</vt:lpstr>
      <vt:lpstr>Income and Other Taxes Payable</vt:lpstr>
      <vt:lpstr>Due To A Shareholder</vt:lpstr>
      <vt:lpstr>Cost of Revenue</vt:lpstr>
      <vt:lpstr>Income Tax</vt:lpstr>
      <vt:lpstr>Earnings per Share</vt:lpstr>
      <vt:lpstr>Employee Benefits</vt:lpstr>
      <vt:lpstr>Stockholders' Equity</vt:lpstr>
      <vt:lpstr>Sale of Common Stock, Series A </vt:lpstr>
      <vt:lpstr>Commitments and Contingencies</vt:lpstr>
      <vt:lpstr>Concentrations</vt:lpstr>
      <vt:lpstr>Operating Risk and Uncertaintie</vt:lpstr>
      <vt:lpstr>Segment Information</vt:lpstr>
      <vt:lpstr>Subsequent Events</vt:lpstr>
      <vt:lpstr>Summary of Significant Accoun27</vt:lpstr>
      <vt:lpstr>Summary of Significant Accoun28</vt:lpstr>
      <vt:lpstr>Cash and cash equivalents (Tabl</vt:lpstr>
      <vt:lpstr>Property, Plant and Equipment30</vt:lpstr>
      <vt:lpstr>Loss on Disposal of Property 31</vt:lpstr>
      <vt:lpstr>Income and Other Taxes Payable </vt:lpstr>
      <vt:lpstr>Due To A Shareholder (Tables)</vt:lpstr>
      <vt:lpstr>Cost of Revenue (Tables)</vt:lpstr>
      <vt:lpstr>Earnings per Share (Tables)</vt:lpstr>
      <vt:lpstr>Commitments and Contingencies (</vt:lpstr>
      <vt:lpstr>Organization, Recapitalizatio37</vt:lpstr>
      <vt:lpstr>Summary of Significant Accoun38</vt:lpstr>
      <vt:lpstr>Summary of Significant Accoun39</vt:lpstr>
      <vt:lpstr>Summary of Significant Accoun40</vt:lpstr>
      <vt:lpstr>Summary of Significant Accoun41</vt:lpstr>
      <vt:lpstr>Critical Accounting Estimates42</vt:lpstr>
      <vt:lpstr>Cash and cash equivalents (Deta</vt:lpstr>
      <vt:lpstr>Cash and cash equivalents (De44</vt:lpstr>
      <vt:lpstr>Property, Plant and Equipment45</vt:lpstr>
      <vt:lpstr>Property, Plant and Equipment46</vt:lpstr>
      <vt:lpstr>Loss on Disposal of Property 47</vt:lpstr>
      <vt:lpstr>Loss on Disposal of Property 48</vt:lpstr>
      <vt:lpstr>Short Term Loan (Details Textua</vt:lpstr>
      <vt:lpstr>Income and Other Taxes Payabl50</vt:lpstr>
      <vt:lpstr>Due To A Shareholder (Details)</vt:lpstr>
      <vt:lpstr>Due To A Shareholder (Details T</vt:lpstr>
      <vt:lpstr>Cost of Revenue (Details)</vt:lpstr>
      <vt:lpstr>Income Tax (Details Textual)</vt:lpstr>
      <vt:lpstr>Earnings per Share (Details)</vt:lpstr>
      <vt:lpstr>Employee Benefits (Details Text</vt:lpstr>
      <vt:lpstr>Stockholders' Equity (Details T</vt:lpstr>
      <vt:lpstr>Sale of Common Stock, Series 58</vt:lpstr>
      <vt:lpstr>Commitments and Contingencies59</vt:lpstr>
      <vt:lpstr>Commitments and Contingencies60</vt:lpstr>
      <vt:lpstr>Concentrations (Details Textual</vt:lpstr>
      <vt:lpstr>Operating Risk and Uncertaint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3:34:56Z</dcterms:created>
  <dcterms:modified xmlns:dcterms="http://purl.org/dc/terms/" xmlns:xsi="http://www.w3.org/2001/XMLSchema-instance" xsi:type="dcterms:W3CDTF">2016-05-12T13:34:56Z</dcterms:modified>
  <dc:title xmlns:dc="http://purl.org/dc/elements/1.1/">Untitled</dc:title>
  <dc:description xmlns:dc="http://purl.org/dc/elements/1.1/"/>
  <dc:subject xmlns:dc="http://purl.org/dc/elements/1.1/"/>
  <cp:keywords/>
  <cp:category/>
</cp:coreProperties>
</file>